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Receivables, net" sheetId="10" state="visible" r:id="rId10"/>
    <sheet xmlns:r="http://schemas.openxmlformats.org/officeDocument/2006/relationships" name="Other Current Assets and Other " sheetId="11" state="visible" r:id="rId11"/>
    <sheet xmlns:r="http://schemas.openxmlformats.org/officeDocument/2006/relationships" name="Property and Equip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Accrued Expenses and Other Curr"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s and Customer " sheetId="20" state="visible" r:id="rId20"/>
    <sheet xmlns:r="http://schemas.openxmlformats.org/officeDocument/2006/relationships" name="Capital Stock" sheetId="21" state="visible" r:id="rId21"/>
    <sheet xmlns:r="http://schemas.openxmlformats.org/officeDocument/2006/relationships" name="401(k) Plan" sheetId="22" state="visible" r:id="rId22"/>
    <sheet xmlns:r="http://schemas.openxmlformats.org/officeDocument/2006/relationships" name="Fair Value Measurements" sheetId="23" state="visible" r:id="rId23"/>
    <sheet xmlns:r="http://schemas.openxmlformats.org/officeDocument/2006/relationships" name="Selected Quarterly Data (Unaudi" sheetId="24" state="visible" r:id="rId24"/>
    <sheet xmlns:r="http://schemas.openxmlformats.org/officeDocument/2006/relationships" name="Nature of Business and Signif25" sheetId="25" state="visible" r:id="rId25"/>
    <sheet xmlns:r="http://schemas.openxmlformats.org/officeDocument/2006/relationships" name="Nature of Business and Signif26" sheetId="26" state="visible" r:id="rId26"/>
    <sheet xmlns:r="http://schemas.openxmlformats.org/officeDocument/2006/relationships" name="Receivables, net (Tables)" sheetId="27" state="visible" r:id="rId27"/>
    <sheet xmlns:r="http://schemas.openxmlformats.org/officeDocument/2006/relationships" name="Property and Equipment (Tables)"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Stock-Based Compensation Plans "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Business Segments and Custome34" sheetId="34" state="visible" r:id="rId34"/>
    <sheet xmlns:r="http://schemas.openxmlformats.org/officeDocument/2006/relationships" name="Fair Value Measurements (Tables" sheetId="35" state="visible" r:id="rId35"/>
    <sheet xmlns:r="http://schemas.openxmlformats.org/officeDocument/2006/relationships" name="Selected Quarterly Data (Unau36" sheetId="36" state="visible" r:id="rId36"/>
    <sheet xmlns:r="http://schemas.openxmlformats.org/officeDocument/2006/relationships" name="Nature of Business and Signif37" sheetId="37" state="visible" r:id="rId37"/>
    <sheet xmlns:r="http://schemas.openxmlformats.org/officeDocument/2006/relationships" name="Nature of Business and Signif38" sheetId="38" state="visible" r:id="rId38"/>
    <sheet xmlns:r="http://schemas.openxmlformats.org/officeDocument/2006/relationships" name="Receivables, net (Details)" sheetId="39" state="visible" r:id="rId39"/>
    <sheet xmlns:r="http://schemas.openxmlformats.org/officeDocument/2006/relationships" name="Property and Equipment (Details" sheetId="40" state="visible" r:id="rId40"/>
    <sheet xmlns:r="http://schemas.openxmlformats.org/officeDocument/2006/relationships" name="Acquisitions (Details)" sheetId="41" state="visible" r:id="rId41"/>
    <sheet xmlns:r="http://schemas.openxmlformats.org/officeDocument/2006/relationships" name="Acquisitions (Pro Forma Informa" sheetId="42" state="visible" r:id="rId42"/>
    <sheet xmlns:r="http://schemas.openxmlformats.org/officeDocument/2006/relationships" name="Goodwill and Intangible Asset43" sheetId="43" state="visible" r:id="rId43"/>
    <sheet xmlns:r="http://schemas.openxmlformats.org/officeDocument/2006/relationships" name="Debt (Details)" sheetId="44" state="visible" r:id="rId44"/>
    <sheet xmlns:r="http://schemas.openxmlformats.org/officeDocument/2006/relationships" name="Accrued Expenses and Other Cu45" sheetId="45" state="visible" r:id="rId45"/>
    <sheet xmlns:r="http://schemas.openxmlformats.org/officeDocument/2006/relationships" name="Stock-Based Compensation Plan46" sheetId="46" state="visible" r:id="rId46"/>
    <sheet xmlns:r="http://schemas.openxmlformats.org/officeDocument/2006/relationships" name="Income Taxes (Details)"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Business Segments and Custome50" sheetId="50" state="visible" r:id="rId50"/>
    <sheet xmlns:r="http://schemas.openxmlformats.org/officeDocument/2006/relationships" name="Business Segments and Custome51" sheetId="51" state="visible" r:id="rId51"/>
    <sheet xmlns:r="http://schemas.openxmlformats.org/officeDocument/2006/relationships" name="Business Segments and Custome52" sheetId="52" state="visible" r:id="rId52"/>
    <sheet xmlns:r="http://schemas.openxmlformats.org/officeDocument/2006/relationships" name="Business Segments and Custome53" sheetId="53" state="visible" r:id="rId53"/>
    <sheet xmlns:r="http://schemas.openxmlformats.org/officeDocument/2006/relationships" name="Capital Stock (Details)" sheetId="54" state="visible" r:id="rId54"/>
    <sheet xmlns:r="http://schemas.openxmlformats.org/officeDocument/2006/relationships" name="401(k) Plan (Details)" sheetId="55" state="visible" r:id="rId55"/>
    <sheet xmlns:r="http://schemas.openxmlformats.org/officeDocument/2006/relationships" name="Fair Value Measurements - Liabi" sheetId="56" state="visible" r:id="rId56"/>
    <sheet xmlns:r="http://schemas.openxmlformats.org/officeDocument/2006/relationships" name="Fair Value Measurements (Detail" sheetId="57" state="visible" r:id="rId57"/>
    <sheet xmlns:r="http://schemas.openxmlformats.org/officeDocument/2006/relationships" name="Selected Quarterly Data (Unau58" sheetId="58" state="visible" r:id="rId58"/>
  </sheets>
  <definedNames/>
  <calcPr calcId="124519" fullCalcOnLoad="1"/>
</workbook>
</file>

<file path=xl/sharedStrings.xml><?xml version="1.0" encoding="utf-8"?>
<sst xmlns="http://schemas.openxmlformats.org/spreadsheetml/2006/main" uniqueCount="591">
  <si>
    <t>Document and Entity Information - USD ($) $ in Millions</t>
  </si>
  <si>
    <t>12 Months Ended</t>
  </si>
  <si>
    <t>Dec. 31, 2017</t>
  </si>
  <si>
    <t>Feb. 27, 2018</t>
  </si>
  <si>
    <t>Jun. 30, 2017</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 and other current liabilities</t>
  </si>
  <si>
    <t>Dividends payable</t>
  </si>
  <si>
    <t>Total current liabilities</t>
  </si>
  <si>
    <t>Long-term debt, less current portion</t>
  </si>
  <si>
    <t>Deferred compensation</t>
  </si>
  <si>
    <t>Long-term lease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838,747 and 10,798,927 respectively</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Income - USD ($) $ in Thousands</t>
  </si>
  <si>
    <t>Dec. 31, 2015</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shares outstanding (in shares)</t>
  </si>
  <si>
    <t>Diluted earnings per share (in dollars per share)</t>
  </si>
  <si>
    <t>Diluted weighted average shares outstanding (in shares)</t>
  </si>
  <si>
    <t>Consolidated Statements of Comprehensive Income - USD ($) $ in Thousands</t>
  </si>
  <si>
    <t>Statement of Comprehensive Income [Abstract]</t>
  </si>
  <si>
    <t>Change in fair value of interest rate swap agreements, net of tax</t>
  </si>
  <si>
    <t>Other comprehensive income (loss), net of tax</t>
  </si>
  <si>
    <t>Comprehensive income</t>
  </si>
  <si>
    <t>Consolidated Statements of Stockholders' Equity - USD ($) $ in Thousands</t>
  </si>
  <si>
    <t>Total</t>
  </si>
  <si>
    <t>Common Stock</t>
  </si>
  <si>
    <t>Additional Paid-In Capital</t>
  </si>
  <si>
    <t>Retained Earnings</t>
  </si>
  <si>
    <t>Accumulated Other Comprehensive Income (Loss)</t>
  </si>
  <si>
    <t>Balance, beginning balance (in shares) at Dec. 31, 2014</t>
  </si>
  <si>
    <t>Balance, beginning balance at Dec. 31, 2014</t>
  </si>
  <si>
    <t>Increase (Decrease) in Stockholders' Equity [Roll Forward]</t>
  </si>
  <si>
    <t>Stock-based compensation (in shares)</t>
  </si>
  <si>
    <t>Stock-based compensation</t>
  </si>
  <si>
    <t>Dividends declared</t>
  </si>
  <si>
    <t>Balance, ending balance (in shares) at Dec. 31, 2015</t>
  </si>
  <si>
    <t>Balance, ending balance at Dec. 31, 2015</t>
  </si>
  <si>
    <t>Balance, ending balance (in shares) at Dec. 31, 2016</t>
  </si>
  <si>
    <t>Balance, ending balance at Dec. 31, 2016</t>
  </si>
  <si>
    <t>Balance, ending balance (in shares) at Dec. 31, 2017</t>
  </si>
  <si>
    <t>Balance, ending balance at Dec. 31, 2017</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Earn-out obligation adjustment</t>
  </si>
  <si>
    <t>Changes in operating assets and liabilities, net of impact of acquisitions:</t>
  </si>
  <si>
    <t>Other current assets and noncurrent assets</t>
  </si>
  <si>
    <t>Accounts payable and deferred compensation</t>
  </si>
  <si>
    <t>Long-term lease obligations</t>
  </si>
  <si>
    <t>Earn-out obligations</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Earn-out obligation payments</t>
  </si>
  <si>
    <t>Payment of debt financing costs</t>
  </si>
  <si>
    <t>Payments on financing lease obligations</t>
  </si>
  <si>
    <t>Payment of taxes for equity transactions</t>
  </si>
  <si>
    <t>Dividends paid</t>
  </si>
  <si>
    <t>Net cash (used in) provided by financing activities</t>
  </si>
  <si>
    <t>Net increase (decrease) in cash and cash equivalents</t>
  </si>
  <si>
    <t>Cash and cash equivalents at beginning of year</t>
  </si>
  <si>
    <t>Cash and cash equivalents at end of year</t>
  </si>
  <si>
    <t>Cash paid for:</t>
  </si>
  <si>
    <t>Interest</t>
  </si>
  <si>
    <t>Income taxes</t>
  </si>
  <si>
    <t>Nature of Business and Significant Accounting Policies</t>
  </si>
  <si>
    <t>Accounting Policies [Abstract]</t>
  </si>
  <si>
    <t>Nature of Business and Significant Accounting Policies Nature of Business The term "VSE," the "Company," "us," "we," or "our" means VSE and its subsidiaries and divisions unless the context indicates operations of only VSE as the parent company. Our operations include supply chain management solutions and parts supply for vehicle fleets; maintenance, repair, and overhaul ("MRO") services and parts supply for aviation clients; vehicle and equipment maintenance and refurbishment; logistics; engineering; energy and environmental services; IT and health care IT solutions; and consulting services. We provide logistics services for legacy systems and equipment and professional and technical services to the United States Government (the "government"), including the United States Postal Service ("USPS"), the United States Department of Defense ("DoD") and federal civilian agencies and to commercial customers, and to other customers. 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nd recoverability of goodwill and intangible assets. Stock Split Effected in Form of Stock Dividend In May 2016, our Board of Directors approved a two -for-one stock split effected in the form of a stock dividend ("Stock Split"). The Stock Split had a record date of July 20, 2016 and the resulting stock distribution occurred on August 3, 2016. All references made to share or per share amounts in the accompanying consolidated financial statements and applicable disclosures have been retroactively adjusted to reflect the Stock Split. Recently Adopted Accounting Pronouncements Effective January 1, 2017, we adopted Accounting Standards Update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We have elected to account for forfeitures as they occur. The adoption of ASU 2016-09 did not have a significant impact on our consolidated financial position, results of operations or cash flows. Effective January 1, 2017, we adopted ASU No. 2015-11, Simplifying the Measurement of Inventory,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adoption of ASU 2015-11 did not have a significant impact on our consolidated financial position, results of operations or cash flows. In January 2017, the FASB issued ASU No. 2017-04, Simplifying the Test for Goodwill Impairment , which eliminates the requirement to determine the fair value of individual assets and liabilities of a reporting unit to measure goodwill impairment. Under the amendments in ASU 2017-04,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elected to early adopt ASU 2017-04 effective April 1, 2017 and applied the new standard to our 2017 annual goodwill impairment test, as well as any interim tests. The adoption did not have a significant impact on our consolidated financial position, results of operations or cash flows. 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 Years Ended December 31, 2017 2016 2015 Basic weighted average common shares outstanding 10,834,562 10,793,723 10,747,226 Effect of dilutive shares 33,272 34,429 40,044 Diluted weighted average common shares outstanding 10,867,834 10,828,152 10,787,270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3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82% , 80% , and 77% of revenues for the years ended December 31, 2017 , 2016 and 2015 , respectively. We believe that concentrations of credit risk with respect to trade receivables are limited as they are primarily government receivables. We believe that the fair market value of all financial instruments, including debt, approximate book value. 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Sales returns and allowances are not significant. Our Aviation Group revenues are recognized upon the shipment or delivery of products to customers based on when title or risk of loss transfers to the customer. Sales returns and allowances are not significant. Substantially all of our Federal Services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 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 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sts and operating expenses in the accompanying consolidated statements of income for the years ended December 31, 2017 , 2016 , and 2015 was approximately $1.9 million , $1.7 million , and $1.9 million , respectively. 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long-lived assets, other than goodwill, were recorded in the years ended December 31, 2017 , December 31, 2016 and December 31, 2015 .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as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7 , including an interim impairment analysis performed for the VSE Aviation reporting unit at year-end, the fair value of our reporting units exceeded their carrying values. 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7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7 . Recently Issued Accounting Pronounc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We performed a detailed review of our contract portfolio representative of our different businesses and compared historical accounting policies and practices to the new standard. Based on the assessment, the primary impacts of adopting the new standard will be on (1) the timing of when we recognize revenue on our contracts with award fees, which is currently based on when we receive customer authorization, will change to recognition of the award fees as the performance obligation is satisfied resulting in revenue being recognized earlier in the contract period, (2) the timing of when we recognize revenues and costs on MRO services for aviation clients and certain fixed price delivery contracts will change from the date of delivery to recognition over time as progress is made to satisfy the performance obligation, and (3) the pattern in which we recognize revenue on certain fixed price services contracts may change from a straight-line basis over the contract period to measuring progress using input measures, such as costs incurred. While we have identified these areas of change under the new standard, we also implemented changes to our business processes, systems and controls to support adoption of the new standard in 2018. The new standard requires additional disclosures regarding the company’s contracts with customers, including disclosure of remaining unsatisfied performance obligations, in the first quarter 2018, which we are continuing to assess. We adopted the new standard effective January 1, 2018 using the modified retrospective method applied to those contracts which were not completed as of January 1, 2018. The cumulative effect of initially applying the new revenue standard is preliminarily estimated to be an increase to retained earnings of approximately $1.5 million .</t>
  </si>
  <si>
    <t>Receivables [Abstract]</t>
  </si>
  <si>
    <t>Receivables, net Total receivables, net of allowance for doubtful accounts of approximately $83 thousand and $30 thousand as of December 31, 2017 and 2016 , respectively, were as follows (in thousands): 2017 2016 Billed $ 55,760 $ 55,669 Unbilled 42,577 45,549 Total receivables $ 98,337 $ 101,218 The unbilled balance includes certain costs for work performed at risk but which we believe will be funded by the government totaling approximately $4.0 million and $2.1 million as of December 31, 2017 and 2016 , respectively. We expect to invoice substantially all unbilled receivables during 2018 .</t>
  </si>
  <si>
    <t>Other Current Assets and Other Assets</t>
  </si>
  <si>
    <t>Deferred Costs, Capitalized, Prepaid, and Other Assets Disclosure [Abstract]</t>
  </si>
  <si>
    <t>Other Current Assets and Other Assets At December 31, 2017 and 2016 , other current assets primarily consisted of vendor advances, prepaid rents and deposits, prepaid income taxes, software licenses, prepaid maintenance agreements and deferred contract costs. At December 31, 2017 and 2016 , other assets primarily consisted of deferred compensation plan assets.</t>
  </si>
  <si>
    <t>Property and Equipment</t>
  </si>
  <si>
    <t>Property, Plant and Equipment [Abstract]</t>
  </si>
  <si>
    <t>Property and Equipment Property and equipment consisted of the following as of December 31, 2017 and 2016 (in thousands): 2017 2016 Buildings and building improvements $ 53,049 $ 52,972 Computer equipment 27,775 29,463 Furniture, fixtures, equipment and other 30,704 29,455 Leasehold improvements 545 545 Land and land improvements 4,462 4,214 116,535 116,649 Less accumulated depreciation and amortization (61,389 ) (54,588 ) Total property and equipment, net $ 55,146 $ 62,061 Depreciation and amortization expense for property and equipment for the years ended December 31, 2017 , 2016 and 2015 was approximately $9.3 million , $9.4 million and $9.1 million , respectively.</t>
  </si>
  <si>
    <t>Acquisitions</t>
  </si>
  <si>
    <t>Business Combinations [Abstract]</t>
  </si>
  <si>
    <t>Acquisitions Ultra Seating On December 31, 2015, we acquired Ultra Seating Company ("Ultra Seating") for approximately $3.6 million , which represents cash consideration of $3.8 million adjusted for the settlement of pre-existing liabilities and a final working capital adjustment. Ultra Seating provides specialized seating for commercial trucks and buses. Ultra Seating is included in our Supply Chain Management Group. We have completed our purchase price allocation and recognized fair values of assets acquired (including intangible assets), liabilities assumed and the amortization period for the intangible assets. We recorded approximately $2.0 million of goodwill and approximately $1.5 million of intangible assets, primarily related to customer relationships and a trade name. During 2016, we recorded immaterial purchase accounting adjustments based on changes to management’s estimates and assumptions in regards to acquired intangible assets and assumed liabilities. The pro forma effects, assuming our acquisition of Ultra Seating had occurred as of January 1, 2015, were not material to our total revenues, net income or earnings per share for the year ended December 31, 2015. VSE Aviation On January 28, 2015, we acquired four related businesses that perform maintenance, repair and overhaul ("MRO") services and parts supply for general aviation jet aircraft engines and engine accessories. The acquired businesses include Air Parts &amp; Supply Co., Kansas Aviation of Independence, L.L.C., Prime Turbines LLC (including U.S. and German-based operations), and CT Aerospace LLC (collectively, "the Aviation Acquisition"). These four businesses are operating as a combined group managed by our subsidiary VSE Aviation, Inc. The initial purchase consideration paid at closing for the Aviation Acquisition was approximately $189 million , which included an estimated net working capital adjustment of approximately $5 million . Additional cash consideration of $2.4 million was paid to the sellers during the third quarter of 2015 based on the final working capital adjustment. We were required under a post-closing-earn-out obligation contained in the Aviation Acquisition agreement to make additional purchase price payments of up to $40 million if the acquired businesses satisfied certain financial targets during the first two post-closing years. Consideration of $5 million was paid to the sellers in September 2015 because certain of the acquired businesses surpassed agreed upon financial targets during a 12- consecutive month period in 2014 and 2015. In July 2016, VSE and the sellers of the four aviation businesses agreed upon an early termination of the earn-out obligation and a final payment amount. VSE paid the sellers approximately $8.0 million as an earn-out payment in May 2016 and the final earn-out payment of approximately $10.5 million in July 2016. We incurred approximately $528 thousand of acquisition-related expenses during the year ended December 31, 2015 which are included in selling, general and administrative expenses. The following VSE unaudited consolidated pro forma results are prepared as if the Aviation Acquisition had occurred on January 1, 2014. This information is for comparative purposes only and does not necessarily reflect the results that would have occurred or may occur in the future. The unaudited consolidated pro forma results of operations are as following (in thousands except per share amounts): Year Ended December 31, 2015 Revenue $ 541,387 Income from continuing operations $ 25,267 Basic earnings per share $ 2.35 Diluted earnings per share $ 2.34</t>
  </si>
  <si>
    <t>Goodwill and Intangible Assets</t>
  </si>
  <si>
    <t>Goodwill and Intangible Assets Disclosure [Abstract]</t>
  </si>
  <si>
    <t>Goodwill and Intangible Assets Changes in goodwill for the years ended December 31, 2017 and 2016 are as follows (in thousands): Supply Chain Management Federal Services Aviation Total Balance as of December 31, 2015 $ 63,113 $ 30,883 $ 104,549 $ 198,545 Increase from acquisitions 77 — — 77 Balance as of December 31, 2016 $ 63,190 $ 30,883 $ 104,549 $ 198,622 Increase from acquisitions — — — — Balance as of December 31, 2017 $ 63,190 $ 30,883 $ 104,549 $ 198,622 The results of our annual goodwill impairment testing in the fourth quarter of 2017 indicated that the fair value of our reporting units exceeded their carrying values. Intangible assets consist of the value of contract-related assets, technologies and trade names. Amortization expense for the years ended December 31, 2017 , 2016 and 2015 was approximately $16.0 million , $16.1 million and $15.6 million , respectively. Intangible assets were composed of the following (in thousands): Cost Accumulated Amortization Accumulated Impairment Loss Net Intangible Assets December 31, 2017 Contract and customer-related $ 173,094 $ (72,937 ) $ (1,025 ) $ 99,132 Acquired technologies 12,400 (7,406 ) — 4,994 Trade names 16,670 (9,887 ) — 6,783 Total $ 202,164 $ (90,230 ) $ (1,025 ) $ 110,909 December 31, 2016 Contract and customer-related $ 173,094 $ (59,799 ) $ (1,025 ) $ 112,270 Acquired technologies 12,400 (6,278 ) — 6,122 Trade names 16,670 (8,136 ) — 8,534 Total $ 202,164 $ (74,213 ) $ (1,025 ) $ 126,926 Future expected amortization of intangible assets is as follows for the years ending December 31, (in thousands): Amortization 2018 $ 16,017 2019 15,953 2020 15,362 2021 14,998 2022 13,252 Thereafter 35,327 Total $ 110,909</t>
  </si>
  <si>
    <t>Debt</t>
  </si>
  <si>
    <t>Debt Disclosure [Abstract]</t>
  </si>
  <si>
    <t>Debt We have a loan agreement with a group of banks to provide working capital support, letters of credit and finance acquisitions. The loan agreement, which expires in January 2020, is comprised of a term loan facility and a revolving loan facility. The revolving loan facility provides for revolving loans and letters of credit. The maximum amount of credit available to us under the loan agreement for revolving loans and letters of credit as of December 31, 2017 was $150 million . We may borrow and repay the revolving loan borrowings as our cash flows require or permit. We pay an unused commitment fee and fees on letters of credit that are issued. We had approximately $79.3 million in revolving loan amounts outstanding and no letters of credit outstanding as of December 31, 2017 . We had approximately $100 million in revolving loan amounts outstanding and no of letters of credit outstanding as of December 31, 2016 . Under the loan agreement we may elect to increase the maximum availability of the term loan facility, the revolving loan facility, or both facilities up to an aggregate additional amount of $75 million . Total bank loan borrowed funds outstanding including term loan borrowings and revolving loan borrowings were approximately $173.7 million and $216.3 million as of December 31, 2017 and 2016 , respectively. These amounts exclude unamortized deferred financing costs of approximately $1.1 million and $1.7 million as of December 31, 2017 and 2016 , respectively. The fair value of outstanding debt under our bank loan facilities as of December 31, 2017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December 31, 2017 , the LIBOR base margin was 2.00% and the base rate base margin was 0.75% .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swap agreements in February 2015 that complied with these terms. The amount of swapped debt outstanding as of December 31, 2017 was $85 million . After taking into account the impact of hedging instruments, as of December 31, 2017 , interest rates on portions of our outstanding debt ranged from 3.25% to 5.25% , and the effective interest rate on our aggregate outstanding debt was 3.66% . Interest expense incurred on bank loan borrowings and interest rate hedges was approximately $7.2 million , $7.8 million and $7.3 million during the years ended December 31, 2017 , 2016 and 2015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s of December 31, 2017 . Subsequent Event In January 2018, we amended the loan agreement to extend our payment terms, increase the borrowing commitments available to us, and increase the bank group from six banks to nine banks. The termination date of the loan agreement after the amendment is January 2023 and the amount of our term loan borrowings outstanding after the January amendment is $100 million . After the amendment, our scheduled term loan payments are approximately $7.5 million in 2018, $10.0 million in 2019, $11.9 million in 2020, $14.4 million in 2021, $15.0 million in 2022 and $41.2 million in 2023. We classified our current portion of long-term debt in our consolidated balance sheets as of December 31, 2017, based on these amended terms. The maximum amount of credit available to us for revolving loans and letters of credit after the amendment is $300 million . Under the loan agreement we may elect to increase the maximum availability of the term loan facility, the revolving loan facility, or a combination of both facilities. The aggregate limit of incremental increases is $100 million after the amendment. We pay interest on the term loan borrowings and revolving loan borrowings at LIBOR plus a base margin or at a base rate (typically the prime rate) plus a base margin. After the amendment the LIBOR base margin is 1.75% and the base rate base margin is 0.50% . The loan agreement requires us to have interest rate hedges on a portion of the outstanding term loan for the first three years of the agreement and for the first three years after the amendment. We executed an interest rate hedge in February 2018 that extended our compliance with this requirement for an additional three years . After the amendment, the maximum Total Funded Debt/EBITDA Ratio was fixed at 3.0 to 1, with a provision to increase the maximum ratio in the event of a material acquisition.</t>
  </si>
  <si>
    <t>Accrued Expenses and Other Current Liabilities</t>
  </si>
  <si>
    <t>Payables and Accruals [Abstract]</t>
  </si>
  <si>
    <t>Accrued Expenses and Other Liabilities</t>
  </si>
  <si>
    <t>Accrued Expenses and Other Current Liabilities Accrued expenses and other current liabilities consist primarily of accrued compensation and benefits of approximately $23.3 million and $20.7 million as of December 31, 2017 and 2016 , respectively. The accrued compensation and benefits amounts include bonus, salaries and related payroll taxes, vacation and deferred compensation.</t>
  </si>
  <si>
    <t>Stock-Based Compensation Plans</t>
  </si>
  <si>
    <t>Share-based Compensation [Abstract]</t>
  </si>
  <si>
    <t>Stock-Based Compensation Plans In 2006, our stockholders approved the VSE Corporation 2006 Restricted Stock Plan for its directors, officers and other employees (the "2006 Plan"). In May 2014, the stockholders approved amendments to the 2006 Plan extending its term until May 6, 2021 and authorizing an additional 500,000 shares of our common stock for issuance under the 2006 Plan. Under the 2006 Plan, we are authorized to issue up to 1,000,000 shares of our common stock and, as of December 31, 2017 , 436,532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VSE and the recipients of the award. During 2017 , 2016 and 2015 , non-employee directors were awarded 16,100 , 17,600 and 18,000 shares of restricted stock, respectively, under the 2006 Plan. The weighted average grant-date fair value of these restricted stock grants was $39.85 per share, $30.89 per share, and $34.29 per share for the shares awarded in 2017 , 2016 and 2015 , respectively. The shares issued vested immediately and, without the Compensation Committee's approval, cannot be sold, transferred, pledged or assigned before the second anniversary of the grant date. Compensation expense related to these grants was approximately $642 thousand , $544 thousand and $617 thousand during 2017 , 2016 and 2015 , respectively. In January of every year since 2007, we have notified certain employees that they are eligible to receive awards of VSE stock under our 2006 Plan, based on our financial performance for the respective fiscal years. These restricted stock awards are expensed and a corresponding liability is recorded on an accelerated basis over the vesting period of approximately three years. Upon issuance of shares on each vesting date, the liability is reduced and additional paid-in capital is increased. The date of award determination is expected to be in March 2018 for the 2017 awards. The date of award determination for the 2016 awards and the 2015 awards was March 1, 2017 and 2016, respectively. On each vesting date, 100% of the vested award is paid in our shares. The number of shares issued is based on the fair market value of our common stock on the vesting date. The earned amount is expensed on an accelerated basis over the vesting period of approximately three years . On March 1, 2017, the employees eligible for the 2016 awards, 2015 awards and 2014 awards received a total of 23,508 shares of common stock. The grant-date fair value of these awards was $40.14 per share. The total stock-based compensation expense related to restricted stock awards for the years ended December 31, are as follows (in thousands): 2017 2016 2015 Employees $ 2,416 $ 1,555 $ 1,423 Non-employee Directors 642 544 617 Total $ 3,058 $ 2,099 $ 2,040 Employees are permitted to use a certain number of shares of restricted stock to cover their personal tax liability for restricted stock awards. We paid approximately $500 thousand , $499 thousand and $342 thousand , to cover this liability in the years ended December 31, 2017 , 2016 and 2015 , respectively. These payments are classified as financing cash flows on the consolidated statements of cash flows. The total compensation cost related to non-vested awards not yet recognized was approximately $2.3 million with a weighted average amortization period of 1.7 years and $1.1 million with a weighted average amortization period of 1.9 years as of December 31, 2017 and 2016 , respectively. Stock-based compensation consisting of restricted stock awards was included in costs and operating expenses and provision for income taxes on the accompanying statements of income for the years ended December 31, 2017 , 2016 and 2015 (in thousands): 2017 2016 2015 Stock-based compensation included in costs and operating expenses $ 3,068 $ 2,109 $ 2,081 Income tax benefit recognized for stock-based compensation (1,180 ) (811 ) (800 ) Stock-based compensation expense, net of income tax benefit $ 1,888 $ 1,298 $ 1,281</t>
  </si>
  <si>
    <t>Income Taxes</t>
  </si>
  <si>
    <t>Income Tax Disclosure [Abstract]</t>
  </si>
  <si>
    <t>Income Taxes We are subject to U.S. federal income tax as well as income tax in multiple state and local jurisdictions. We have concluded all U.S. federal income tax matters as well as material state and local tax matters for years through 2013. The Tax Cuts and Jobs Act (the "Tax Act") was signed into law on December 22, 2017. The Tax Act significantly affects the U.S. corporate income tax by, among other things, lowering the statutory corporate tax rate from 35% to 21%, eliminating certain deductions, imposing a mandatory one-time tax on accumulated earnings of foreign subsidiaries, and changing how foreign earnings are subject to U.S. tax. The Tax Act also enhanced and extended through 2026 the option to claim accelerated depreciation deductions on qualified property. We have not completed our determination of the accounting implications of the Tax Act on our tax accruals. However, we have reasonably estimated the effects of the Tax Act and recorded provisional amounts in our financial statements as of December 31, 2017. We recorded a provisional tax benefit for the impact of the Tax Act of approximately $10.6 million . This amount is primarily comprised of the re-measurement of our federal net deferred tax liabilities resulting from the permanent reduction in the U.S. corporate tax rate from 35% to 21%. As we complete our analysis of the Tax Act, collect and prepare necessary data, and interpret any additional guidance issued by the U.S. Treasury Department, the Internal Revenue Service, and other standard-setting bodies, we may make adjustments to the provisional amounts. Those adjustments, if any, are not expected to have a material impact on our consolidated financial statements. We file consolidated federal income tax returns that include all of our subsidiaries. The components of the provision for income taxes from continuing operations for the years ended December 31, 2017 , 2016 and 2015 are as follows (in thousands): 2017 2016 2015 Current Federal $ 14,149 $ 13,648 $ 13,641 State 2,511 2,379 2,352 16,660 16,027 15,993 Deferred Federal (10,645 ) (983 ) 73 State 110 (163 ) 11 Foreign (136 ) — — (10,671 ) (1,146 ) 84 Provision for income taxes $ 5,989 $ 14,881 $ 16,077 The differences between the amount of tax computed at the federal statutory rate of 35% and the provision for income taxes from continuing operations for the years ended December 31, 2017 , 2016 and 2015 are as follows (in thousands): 2017 2016 2015 Tax at statutory federal income tax rate $ 15,780 $ 14,586 $ 14,348 Increases (decreases) in tax resulting from: State taxes, net of federal tax benefit 1,732 1,599 1,683 Permanent differences, net (643 ) (974 ) 88 Impact of Tax Act (10,556 ) — — Other, net (324 ) (330 ) (42 ) Provision for income taxes $ 5,989 $ 14,881 $ 16,077 The tax effect of temporary differences representing deferred tax assets and liabilities as of December 31, 2017 and 2016 are as follows (in thousands): 2017 2016 Gross deferred tax assets Deferred compensation and accrued paid leave $ 5,594 $ 7,602 Accrued expenses 1,013 1,933 Stock-based compensation 772 803 Reserve for contract disallowances 84 90 Capitalized inventory 916 1,104 State operating loss carryforward 263 283 Tax credit carryforward 178 155 Foreign country operating loss carryforward 136 — Legal settlements — 614 Other — 65 Total gross deferred tax assets 8,956 12,649 Gross deferred tax liabilities Interest rate swaps (74 ) (28 ) Depreciation (2,439 ) (3,522 ) Deferred revenues (1,875 ) (2,291 ) Goodwill and intangible assets (23,854 ) (36,680 ) Total gross deferred tax liabilities (28,242 ) (42,521 ) Net deferred tax liabilities $ (19,286 ) $ (29,872 ) Certain amounts from the prior year have been reclassified to conform to the current year presentation.</t>
  </si>
  <si>
    <t>Commitments and Contingencies</t>
  </si>
  <si>
    <t>Commitments and Contingencies Disclosure [Abstract]</t>
  </si>
  <si>
    <t>Commitments and Contingencies (a) Leases and Other Commitments We have various non-cancelable operating leases for facilities, equipment, and software with terms between two and 15 years . The terms of the facilities leases typically provide for certain minimum payments as well as increases in lease payments based upon the operating cost of the facility and the consumer price index. Rent expense is recognized on a straight-line basis for rent agreements having escalating rent terms. Lease expense for the years ended December 31, 2017 , 2016 and 2015 was as follows (in thousands): Operating Lease Expense Sublease Income Net Expense 2017 $ 4,924 $ 1,134 $ 3,790 2016 $ 5,100 $ 888 $ 4,212 2015 $ 5,824 $ 506 $ 5,318 Future minimum annual non-cancelable commitments as of December 31, 2017 are as follows (in thousands): Operating Leases Lease Commitments Sublease Income Net Commitments 2018 $ 2,753 $ — $ 2,753 2019 1,214 — 1,214 2020 657 — 657 2021 427 — 427 2022 326 — 326 Thereafter 84 — 84 Total $ 5,461 $ — $ 5,461 We signed a lease in 2009 for a building to serve as our headquarters with a rent commencement date of May 1, 2012. Certain terms in the lease agreement resulted in the capitalization of construction costs due to specific accounting rules. We recorded a construction asset and corresponding long-term liability of approximately $27.3 million on May 1, 2012, which represents the construction costs incurred by the landlord as of that date. According to accounting rules, we have forms of continuing involvement that required us to account for this transaction as a financing lease upon commencement of the lease period. The building and building improvements are included on our consolidated balance sheets and are being depreciated over a 15 -year period. The accumulated depreciation of the construction asset was $10.9 million and $9.0 million as of December 31, 2017 and 2016, respectively. Payments made under the lease agreement are applied to service the financing obligation and interest expense based on an imputed interest rate amortizing the obligation over the life of the lease agreement. The long-term lease liability of $20.3 million and $21.7 million as of December 31, 2017 and 2016, respectively, is included in long-term lease obligations in our consolidated balance sheets. The current portion of our obligation, which is included in accrued expenses and other current liabilities in our consolidated balance sheets, was $1.4 million and $1.3 million as of December 31, 2017 and 2016, respectively. Future minimum annual non-cancelable commitments under our headquarters lease as of December 31, 2017 , which are not included in the table above, are as follows (in thousands): Lease Commitments Sublease Income Net Commitments 2018 $ 4,337 $ 892 $ 3,445 2019 4,456 376 4,080 2020 4,579 — 4,579 2021 4,705 — 4,705 2022 4,827 — 4,827 Thereafter 22,336 — 22,336 Total $ 45,240 $ 1,268 $ 43,972 (b) Contingencies In 2012, the estates of five deceased individuals and their relatives filed complaints in a state court in Hawaii against VSE and other entities and individuals for unspecified damages, alleging that the explosion of fireworks and diesel fuel that killed the five individuals in April 2011 was caused by negligence of VSE and the other defendants. The five deceased plaintiffs were employees of a vendor retained by VSE to dispose of fireworks and other explosives seized by the federal government. Together with our insurance carriers, we settled this matter with all plaintiffs in 2017, resulting in no material adverse effect on our results of operations, financial condition, or cash flows. In November 2016, a lawsuit, Arrieta et al vs. Prime Turbines LLC et al, was filed in the District Court of Texas in Dallas County, by Edgar Arrieta, and four other plaintiffs against VSE's subsidiaries, Kansas Aviation of Independence, L.L.C. (“Kansas Aviation”) and Prime Turbines LLC (“Prime”) and three other unrelated defendants. The other named defendants are Pratt &amp; Whitney of Canada Corporation, Cessna Aircraft Company and Woodward Inc. The Plaintiffs allege that on April 1, 2016, a plane crashed in Mexico, resulting in the death of three plaintiffs and serious injuries to six other plaintiffs and that VSE's subsidiaries were negligent in providing maintenance, service and inspection of the airplane engine prior to the crash. Plaintiffs are seeking monetary relief over $1.0 million from the defendants. The trial is scheduled for November 2018. VSE together with its insurance carrier, will aggressively defend the proceedings. While the results of legal proceedings cannot be predicted with certainty and the amount of loss, if any, cannot be reasonably estimated, we believe that the likelihood that this lawsuit will have a material adverse effect on our results of operation, financial condition, or cash flows is remote. In addition to the above-referenced legal proceedings,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position, or cash flows.</t>
  </si>
  <si>
    <t>Business Segments and Customer Information</t>
  </si>
  <si>
    <t>Segment Reporting, Disclosure of Entity's Reportable Segments [Abstract]</t>
  </si>
  <si>
    <t>Business Segments and Customer Information Segment Information Beginning in 2017, we changed our structure and as a result our former IT, Energy and Management Consulting Group is now combined with our Federal Services Group. Consequently, our segment financial information for 2016 and 2015 has been restated to reflect such change.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and to other customers. Aviation Group – Our Aviation Group provides MRO services, parts supply and distribution, and supply chain solutions for general aviation jet aircraft engines and engine accessories. Federal Services Group – Our Federal Services Group provides engineering, industrial, logistics, foreign military sales, legacy equipment sustainment services, IT and technical and consulting services primarily to the United States Department of Defense ("DoD") and other government agencies. These segments operate under separate management teams and financial information is produced for each segment.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17 2016 2015 Revenues Supply Chain Management Group $ 214,542 $ 205,475 $ 196,772 Aviation Group 134,809 133,466 119,729 Federal Services Group 410,762 352,849 217,481 Total revenues $ 760,113 $ 691,790 $ 533,982 Operating income: Supply Chain Management Group $ 33,754 $ 34,632 $ 35,453 Aviation Group 9,695 12,823 10,635 Federal Services Group 13,419 7,796 6,802 Corporate expenses (2,543 ) (3,722 ) (2,351 ) Operating income $ 54,325 $ 51,529 $ 50,539 Depreciation and amortization expense: Supply Chain Management Group $ 6,536 $ 6,445 $ 7,074 Aviation Group 4,835 5,461 5,865 Federal Services Group 14,511 14,140 12,602 Total depreciation and amortization $ 25,882 $ 26,046 $ 25,541 Capital expenditures: Supply Chain Management Group $ 1,376 $ 4,195 $ 7,544 Aviation Group 1,387 1,459 959 Federal Services Group 177 94 94 Corporate 373 1,624 1,965 Total capital expenditures $ 3,313 $ 7,372 $ 10,562 December 31, 2017 2016 Total assets: Supply Chain Management Group $ 176,860 $ 185,004 Aviation Group 282,738 291,500 Federal Services Group 102,372 107,549 Corporate 67,043 77,786 Total assets $ 629,013 $ 661,839 Revenues are net of inter-segment eliminations. Corporate expenses are primarily selling, general and administrative expenses not allocated to segments. Included in our Corporate expenses for 2016 is a charge of approximately $3.3 million for the settlement of the Heritage Litigation offset by a gain of approximately $1.4 million resulting primarily from the Maritime Administration contract close-outs. Corporate assets are primarily cash, property and equipment and investments held in separate trust. Customer Information Our revenues are derived from contract services performed for DoD agencies or federal civilian agencies and from the delivery of products to our clients. The USPS, U.S. Army and Army Reserve, and U.S. Navy are our largest customers. Our customers also include various other government agencies and commercial entities. Our revenue by customer is as follows for the years ended December 31, (in thousands): Revenues by Customer Years ended December 31, Customer 2017 % 2016 % 2015 % U.S. Postal Service $ 180,205 23.7 $ 181,215 26.2 $ 184,876 34.6 U.S. Navy 206,644 27.2 190,155 27.5 98,887 18.5 U.S. Army 188,462 24.8 139,764 20.2 80,086 15.0 U.S. Air Force 7,123 0.9 3,482 0.5 3,558 0.7 Total - DoD 402,229 52.9 333,401 48.2 182,531 34.2 Commercial Aviation 126,960 16.7 131,067 19.0 119,729 22.4 Other Commercial 12,498 1.7 10,721 1.5 4,653 0.9 Total - Commercial 139,458 18.4 141,788 20.5 124,382 23.3 Other Government 38,221 5.0 35,386 5.1 42,193 7.9 Total $ 760,113 100.0 $ 691,790 100.0 $ 533,982 10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is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17 2016 2015 United States $ 708,474 $ 638,726 $ 481,466 Other Countries (1) 51,639 53,064 52,516 Total revenue $ 760,113 $ 691,790 $ 533,982 (1) No individual country, other than disclosed above, exceeded 10% of our total revenue for any period presented .</t>
  </si>
  <si>
    <t>Capital Stock</t>
  </si>
  <si>
    <t>Equity [Abstract]</t>
  </si>
  <si>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si>
  <si>
    <t>401(k) Plan</t>
  </si>
  <si>
    <t>Defined Contribution Plan [Abstract]</t>
  </si>
  <si>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6.2 million , $6.3 million and $4.8 million for the years ended December 31, 2017 , 2016 , and 2015 , respectively.</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17 and December 31, 2016 and the level they fall within the fair value hierarchy (in thousands): Amounts Recorded at Fair Value Financial Statement Classification Fair Value Hierarchy Fair Value December 31, 2017 Fair Value December 31, 2016 Non-COLI assets held in Deferred Supplemental Compensation Plan Other assets 1 $ 389 $ 299 Interest rate swaps Other current assets 2 $ 294 $ 73 Non-COLI assets held in the deferred supplemental compensation plan consist of equity funds with fair value based on observable inputs such as quoted prices for identical assets in active markets and changes in its fair value are recorded as selling, general and administrative expenses. We account for our interest rate swap agreements under the provisions of ASC 815, Derivatives and Hedging , and have determined that our swap agreements qualify as cash flow hedges. Accordingly, the fair value of the swap agreements, which is an asset recorded in other current assets of approximately $294 thousand and approximately $73 thousand at December 31, 2017 and 2016 , respectively. The offset, net of an income tax effect of approximately $113 thousand and $28 thousand is included in accumulated other comprehensive income in the accompanying balance sheets as of December 31, 2017 and 2016 , respectively. The amounts paid and received on the swap agreements are recorded in interest expense in the period during which the related floating-rate interest is incurred. We determine the fair value of the swap agreements based on a valuation model using market data inputs.</t>
  </si>
  <si>
    <t>Selected Quarterly Data (Unaudited)</t>
  </si>
  <si>
    <t>Quarterly Financial Data [Abstract]</t>
  </si>
  <si>
    <t>Selected Quarterly Data (Unaudited) The following table shows selected quarterly data for 2017 and 2016 , in thousands, except earnings per share. 2017 Quarters 1st 2nd 3rd 4th Revenues $ 197,294 $ 193,860 $ 174,164 $ 194,795 Costs and operating expenses $ 183,098 $ 178,855 $ 161,927 $ 181,908 Operating income $ 14,196 $ 15,005 $ 12,237 $ 12,887 Net income $ 7,293 $ 7,807 $ 6,639 $ 17,357 Basic earnings per share: Net income $ 0.67 $ 0.72 $ 0.61 $ 1.60 Basic weighted average shares outstanding 10,823 10,838 10,838 10,838 Diluted earnings per share: Net income $ 0.67 $ 0.72 $ 0.61 $ 1.59 Diluted weighted average shares outstanding 10,849 10,862 10,857 10,903 2016 Quarters 1st 2nd 3rd 4th Revenues $ 143,636 $ 160,473 $ 172,780 $ 214,901 Costs and operating expenses $ 130,895 $ 148,594 $ 159,157 $ 201,615 Operating income $ 12,741 $ 11,879 $ 13,623 $ 13,286 Net income $ 6,552 $ 5,969 $ 7,088 $ 7,184 Basic earnings per share: Net income $ 0.61 $ 0.55 $ 0.66 $ 0.67 Basic weighted average shares outstanding 10,778 10,799 10,799 10,799 Diluted earnings per share: Net income $ 0.61 $ 0.55 $ 0.65 $ 0.66 Diluted weighted average shares outstanding 10,806 10,826 10,826 10,853</t>
  </si>
  <si>
    <t>Nature of Business and Significant Accounting Policies (Policies)</t>
  </si>
  <si>
    <t>Principles of Consolidation</t>
  </si>
  <si>
    <t xml:space="preserve">Principles of Consolidation The consolidated financial statements consist of the operations of our parent company, our wholly owned subsidiaries, Energetics Incorporated ("Energetics"), Akimeka, LLC ("Akimeka"), Wheeler Bros., Inc. ("WBI") and VSE Aviation, Inc. ("VSE Aviation"), and our unincorporated divisions. All intercompany transactions have been eliminated in consolidation. </t>
  </si>
  <si>
    <t>Use of Estimates in the Preparation of Financial Statements</t>
  </si>
  <si>
    <t>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nd recoverability of goodwill and intangible assets.</t>
  </si>
  <si>
    <t>Stock Split Effected in Form of Stock Dividend</t>
  </si>
  <si>
    <t>Stock Split Effected in Form of Stock Dividend In May 2016, our Board of Directors approved a two -for-one stock split effected in the form of a stock dividend ("Stock Split"). The Stock Split had a record date of July 20, 2016 and the resulting stock distribution occurred on August 3, 2016. All references made to share or per share amounts in the accompanying consolidated financial statements and applicable disclosures have been retroactively adjusted to reflect the Stock Split.</t>
  </si>
  <si>
    <t>Recently Adopted and Issued Accounting Pronouncements</t>
  </si>
  <si>
    <t>Recently Issued Accounting Pronounc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May 2014, the FASB issued ASU No. 2014-09, Revenue from Contracts with Customers (Topic 606)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We performed a detailed review of our contract portfolio representative of our different businesses and compared historical accounting policies and practices to the new standard. Based on the assessment, the primary impacts of adopting the new standard will be on (1) the timing of when we recognize revenue on our contracts with award fees, which is currently based on when we receive customer authorization, will change to recognition of the award fees as the performance obligation is satisfied resulting in revenue being recognized earlier in the contract period, (2) the timing of when we recognize revenues and costs on MRO services for aviation clients and certain fixed price delivery contracts will change from the date of delivery to recognition over time as progress is made to satisfy the performance obligation, and (3) the pattern in which we recognize revenue on certain fixed price services contracts may change from a straight-line basis over the contract period to measuring progress using input measures, such as costs incurred. While we have identified these areas of change under the new standard, we also implemented changes to our business processes, systems and controls to support adoption of the new standard in 2018. The new standard requires additional disclosures regarding the company’s contracts with customers, including disclosure of remaining unsatisfied performance obligations, in the first quarter 2018, which we are continuing to assess. We adopted the new standard effective January 1, 2018 using the modified retrospective method applied to those contracts which were not completed as of January 1, 2018. The cumulative effect of initially applying the new revenue standard is preliminarily estimated to be an increase to retained earnings of approximately $1.5 million . Recently Adopted Accounting Pronouncements Effective January 1, 2017, we adopted Accounting Standards Update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We have elected to account for forfeitures as they occur. The adoption of ASU 2016-09 did not have a significant impact on our consolidated financial position, results of operations or cash flows. Effective January 1, 2017, we adopted ASU No. 2015-11, Simplifying the Measurement of Inventory,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adoption of ASU 2015-11 did not have a significant impact on our consolidated financial position, results of operations or cash flows. In January 2017, the FASB issued ASU No. 2017-04, Simplifying the Test for Goodwill Impairment , which eliminates the requirement to determine the fair value of individual assets and liabilities of a reporting unit to measure goodwill impairment. Under the amendments in ASU 2017-04,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elected to early adopt ASU 2017-04 effective April 1, 2017 and applied the new standard to our 2017 annual goodwill impairment test, as well as any interim tests. The adoption did not have a significant impact on our consolidated financial position, results of operations or cash flows.</t>
  </si>
  <si>
    <t>Stock-based Compensation</t>
  </si>
  <si>
    <t xml:space="preserve">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sts and operating expenses, is amortized over the requisite service period using the accelerated attribution method. </t>
  </si>
  <si>
    <t>Earnings Per Share</t>
  </si>
  <si>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Cash and Cash Equivalents</t>
  </si>
  <si>
    <t>Cash and Cash Equivalents We consider all highly liquid investments with an original maturity of three months or less to be cash equivalents. Due to the short maturity of these instruments, the carrying values on our consolidated balance sheets approximate fair value.</t>
  </si>
  <si>
    <t xml:space="preserve">Property and Equipment Property and equipment are recorded at cost. Depreciation of computer equipment, furniture, other equipment is provided principally by the straight-line method over periods of 3 to 15 years . Depreciation of buildings and land improvements is provided by the straight-line method over periods of approximately 15 to 20 years . Amortization of leasehold improvements is provided by the straight-line method over the lesser of their useful life or the remaining term of the lease. </t>
  </si>
  <si>
    <t>Concentration of Credit Risk, Fair Value of Financial Instruments</t>
  </si>
  <si>
    <t>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82% , 80% , and 77% of revenues for the years ended December 31, 2017 , 2016 and 2015 , respectively. We believe that concentrations of credit risk with respect to trade receivables are limited as they are primarily government receivables. We believe that the fair market value of all financial instruments, including debt, approximate book value.</t>
  </si>
  <si>
    <t>Revenues</t>
  </si>
  <si>
    <t>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Sales returns and allowances are not significant. Our Aviation Group revenues are recognized upon the shipment or delivery of products to customers based on when title or risk of loss transfers to the customer. Sales returns and allowances are not significant. Substantially all of our Federal Services work is performed for our customers on a contract basis.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3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t>
  </si>
  <si>
    <t>Receivables and Allowance for Doubtful Accounts</t>
  </si>
  <si>
    <t>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t>
  </si>
  <si>
    <t>Inventories</t>
  </si>
  <si>
    <t>Inventories Inventories for our Supply Chain Group are stated at the lower of cost or net realizable value using the first-in, first-out ("FIFO") method. Included in inventory are related purchasing, storage, and handling costs. Our inventory primarily consists of vehicle replacement parts. Inventories for our Aviation Group are stated at lower of cost or net realizable value.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t>
  </si>
  <si>
    <t>Deferred Compensation Plans</t>
  </si>
  <si>
    <t>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sts and operating expense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t>
  </si>
  <si>
    <t>Impairment of Long-Lived Assets</t>
  </si>
  <si>
    <t>Impairment of Long-Lived Assets Long-lived assets include intangible assets and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si>
  <si>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si>
  <si>
    <t>Goodwill We test goodwill for impairment annually in the fourth quarter and whenever events or changes in circumstances indicate the carrying value of goodwill may not be recoverable.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as comparable public company trading values. Determining the fair value of a reporting unit requires the exercise of significant management judgments, including the amount and timing of projected future revenues, earnings and cash flows, discount rates, long-term growth rates, and comparable public company revenues and earnings multiples. The projected results used in our quantitative assessment are based on our best estimate as of the testing date of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7 , including an interim impairment analysis performed for the VSE Aviation reporting unit at year-end, the fair value of our reporting units exceeded their carrying values.</t>
  </si>
  <si>
    <t>Intangibles Assets</t>
  </si>
  <si>
    <t>Intangible Asset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7 . We have four trade names that are amortized over an estimated useful life of approximately nine years . We have an acquired technologies intangible asset that is amortized over an estimated useful life of 11 years . The weighted-average life for all amortizable intangible assets is approximately 12.2 years as of December 31, 2017 .</t>
  </si>
  <si>
    <t>Fair Value Measurement</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t>
  </si>
  <si>
    <t>Nature of Business and Significant Accounting Policies (Tables)</t>
  </si>
  <si>
    <t>Weighted Average Number of Shares</t>
  </si>
  <si>
    <t>Our calculation of diluted earnings per common share includes the dilutive effects for the assumed vesting of restricted stock awards. Years Ended December 31, 2017 2016 2015 Basic weighted average common shares outstanding 10,834,562 10,793,723 10,747,226 Effect of dilutive shares 33,272 34,429 40,044 Diluted weighted average common shares outstanding 10,867,834 10,828,152 10,787,270</t>
  </si>
  <si>
    <t>Receivables, net (Tables)</t>
  </si>
  <si>
    <t>Components of Receivables</t>
  </si>
  <si>
    <t>Total receivables, net of allowance for doubtful accounts of approximately $83 thousand and $30 thousand as of December 31, 2017 and 2016 , respectively, were as follows (in thousands): 2017 2016 Billed $ 55,760 $ 55,669 Unbilled 42,577 45,549 Total receivables $ 98,337 $ 101,218</t>
  </si>
  <si>
    <t>Property and Equipment (Tables)</t>
  </si>
  <si>
    <t>Property and equipment consisted of the following as of December 31, 2017 and 2016 (in thousands): 2017 2016 Buildings and building improvements $ 53,049 $ 52,972 Computer equipment 27,775 29,463 Furniture, fixtures, equipment and other 30,704 29,455 Leasehold improvements 545 545 Land and land improvements 4,462 4,214 116,535 116,649 Less accumulated depreciation and amortization (61,389 ) (54,588 ) Total property and equipment, net $ 55,146 $ 62,061</t>
  </si>
  <si>
    <t>Acquisitions (Tables)</t>
  </si>
  <si>
    <t>Business Acquisition, Pro Forma Information</t>
  </si>
  <si>
    <t>The unaudited consolidated pro forma results of operations are as following (in thousands except per share amounts): Year Ended December 31, 2015 Revenue $ 541,387 Income from continuing operations $ 25,267 Basic earnings per share $ 2.35 Diluted earnings per share $ 2.34</t>
  </si>
  <si>
    <t>Goodwill and Intangible Assets (Tables)</t>
  </si>
  <si>
    <t>Goodwill by Operating Segment</t>
  </si>
  <si>
    <t>Changes in goodwill for the years ended December 31, 2017 and 2016 are as follows (in thousands): Supply Chain Management Federal Services Aviation Total Balance as of December 31, 2015 $ 63,113 $ 30,883 $ 104,549 $ 198,545 Increase from acquisitions 77 — — 77 Balance as of December 31, 2016 $ 63,190 $ 30,883 $ 104,549 $ 198,622 Increase from acquisitions — — — — Balance as of December 31, 2017 $ 63,190 $ 30,883 $ 104,549 $ 198,622</t>
  </si>
  <si>
    <t>Intangible Assets</t>
  </si>
  <si>
    <t>Intangible assets were composed of the following (in thousands): Cost Accumulated Amortization Accumulated Impairment Loss Net Intangible Assets December 31, 2017 Contract and customer-related $ 173,094 $ (72,937 ) $ (1,025 ) $ 99,132 Acquired technologies 12,400 (7,406 ) — 4,994 Trade names 16,670 (9,887 ) — 6,783 Total $ 202,164 $ (90,230 ) $ (1,025 ) $ 110,909 December 31, 2016 Contract and customer-related $ 173,094 $ (59,799 ) $ (1,025 ) $ 112,270 Acquired technologies 12,400 (6,278 ) — 6,122 Trade names 16,670 (8,136 ) — 8,534 Total $ 202,164 $ (74,213 ) $ (1,025 ) $ 126,926</t>
  </si>
  <si>
    <t>Future Amortization of Intangible Assets</t>
  </si>
  <si>
    <t>Future expected amortization of intangible assets is as follows for the years ending December 31, (in thousands): Amortization 2018 $ 16,017 2019 15,953 2020 15,362 2021 14,998 2022 13,252 Thereafter 35,327 Total $ 110,909</t>
  </si>
  <si>
    <t>Stock-Based Compensation Plans (Tables)</t>
  </si>
  <si>
    <t>Share-based Compensation Related to Restricted Stock Awards</t>
  </si>
  <si>
    <t>The total stock-based compensation expense related to restricted stock awards for the years ended December 31, are as follows (in thousands): 2017 2016 2015 Employees $ 2,416 $ 1,555 $ 1,423 Non-employee Directors 642 544 617 Total $ 3,058 $ 2,099 $ 2,040</t>
  </si>
  <si>
    <t>Stock-based Compensation Expense</t>
  </si>
  <si>
    <t>Stock-based compensation consisting of restricted stock awards was included in costs and operating expenses and provision for income taxes on the accompanying statements of income for the years ended December 31, 2017 , 2016 and 2015 (in thousands): 2017 2016 2015 Stock-based compensation included in costs and operating expenses $ 3,068 $ 2,109 $ 2,081 Income tax benefit recognized for stock-based compensation (1,180 ) (811 ) (800 ) Stock-based compensation expense, net of income tax benefit $ 1,888 $ 1,298 $ 1,281</t>
  </si>
  <si>
    <t>Income Taxes (Tables)</t>
  </si>
  <si>
    <t>Components of Provision for Income Taxes</t>
  </si>
  <si>
    <t>The components of the provision for income taxes from continuing operations for the years ended December 31, 2017 , 2016 and 2015 are as follows (in thousands): 2017 2016 2015 Current Federal $ 14,149 $ 13,648 $ 13,641 State 2,511 2,379 2,352 16,660 16,027 15,993 Deferred Federal (10,645 ) (983 ) 73 State 110 (163 ) 11 Foreign (136 ) — — (10,671 ) (1,146 ) 84 Provision for income taxes $ 5,989 $ 14,881 $ 16,077</t>
  </si>
  <si>
    <t>Effective Income Tax Reconciliation</t>
  </si>
  <si>
    <t>The differences between the amount of tax computed at the federal statutory rate of 35% and the provision for income taxes from continuing operations for the years ended December 31, 2017 , 2016 and 2015 are as follows (in thousands): 2017 2016 2015 Tax at statutory federal income tax rate $ 15,780 $ 14,586 $ 14,348 Increases (decreases) in tax resulting from: State taxes, net of federal tax benefit 1,732 1,599 1,683 Permanent differences, net (643 ) (974 ) 88 Impact of Tax Act (10,556 ) — — Other, net (324 ) (330 ) (42 ) Provision for income taxes $ 5,989 $ 14,881 $ 16,077</t>
  </si>
  <si>
    <t>Deferred Tax Assets and Liabilities</t>
  </si>
  <si>
    <t>The tax effect of temporary differences representing deferred tax assets and liabilities as of December 31, 2017 and 2016 are as follows (in thousands): 2017 2016 Gross deferred tax assets Deferred compensation and accrued paid leave $ 5,594 $ 7,602 Accrued expenses 1,013 1,933 Stock-based compensation 772 803 Reserve for contract disallowances 84 90 Capitalized inventory 916 1,104 State operating loss carryforward 263 283 Tax credit carryforward 178 155 Foreign country operating loss carryforward 136 — Legal settlements — 614 Other — 65 Total gross deferred tax assets 8,956 12,649 Gross deferred tax liabilities Interest rate swaps (74 ) (28 ) Depreciation (2,439 ) (3,522 ) Deferred revenues (1,875 ) (2,291 ) Goodwill and intangible assets (23,854 ) (36,680 ) Total gross deferred tax liabilities (28,242 ) (42,521 ) Net deferred tax liabilities $ (19,286 ) $ (29,872 ) Certain amounts from the prior year have been reclassified to conform to the current year presentation.</t>
  </si>
  <si>
    <t>Commitments and Contingencies (Tables)</t>
  </si>
  <si>
    <t>Lease Expense</t>
  </si>
  <si>
    <t>Lease expense for the years ended December 31, 2017 , 2016 and 2015 was as follows (in thousands): Operating Lease Expense Sublease Income Net Expense 2017 $ 4,924 $ 1,134 $ 3,790 2016 $ 5,100 $ 888 $ 4,212 2015 $ 5,824 $ 506 $ 5,318</t>
  </si>
  <si>
    <t>Future Minimum Annual Non-cancelable Commitments - Leases</t>
  </si>
  <si>
    <t>Future minimum annual non-cancelable commitments under our headquarters lease as of December 31, 2017 , which are not included in the table above, are as follows (in thousands): Lease Commitments Sublease Income Net Commitments 2018 $ 4,337 $ 892 $ 3,445 2019 4,456 376 4,080 2020 4,579 — 4,579 2021 4,705 — 4,705 2022 4,827 — 4,827 Thereafter 22,336 — 22,336 Total $ 45,240 $ 1,268 $ 43,972 Future minimum annual non-cancelable commitments as of December 31, 2017 are as follows (in thousands): Operating Leases Lease Commitments Sublease Income Net Commitments 2018 $ 2,753 $ — $ 2,753 2019 1,214 — 1,214 2020 657 — 657 2021 427 — 427 2022 326 — 326 Thereafter 84 — 84 Total $ 5,461 $ — $ 5,461</t>
  </si>
  <si>
    <t>Business Segments and Customer Information (Tables)</t>
  </si>
  <si>
    <t>Segment Information</t>
  </si>
  <si>
    <t>Our segment information is as follows (in thousands): For the years ended December 31, 2017 2016 2015 Revenues Supply Chain Management Group $ 214,542 $ 205,475 $ 196,772 Aviation Group 134,809 133,466 119,729 Federal Services Group 410,762 352,849 217,481 Total revenues $ 760,113 $ 691,790 $ 533,982 Operating income: Supply Chain Management Group $ 33,754 $ 34,632 $ 35,453 Aviation Group 9,695 12,823 10,635 Federal Services Group 13,419 7,796 6,802 Corporate expenses (2,543 ) (3,722 ) (2,351 ) Operating income $ 54,325 $ 51,529 $ 50,539 Depreciation and amortization expense: Supply Chain Management Group $ 6,536 $ 6,445 $ 7,074 Aviation Group 4,835 5,461 5,865 Federal Services Group 14,511 14,140 12,602 Total depreciation and amortization $ 25,882 $ 26,046 $ 25,541 Capital expenditures: Supply Chain Management Group $ 1,376 $ 4,195 $ 7,544 Aviation Group 1,387 1,459 959 Federal Services Group 177 94 94 Corporate 373 1,624 1,965 Total capital expenditures $ 3,313 $ 7,372 $ 10,562 December 31, 2017 2016 Total assets: Supply Chain Management Group $ 176,860 $ 185,004 Aviation Group 282,738 291,500 Federal Services Group 102,372 107,549 Corporate 67,043 77,786 Total assets $ 629,013 $ 661,839</t>
  </si>
  <si>
    <t>Revenue by Customer</t>
  </si>
  <si>
    <t>Our revenue by customer is as follows for the years ended December 31, (in thousands): Revenues by Customer Years ended December 31, Customer 2017 % 2016 % 2015 % U.S. Postal Service $ 180,205 23.7 $ 181,215 26.2 $ 184,876 34.6 U.S. Navy 206,644 27.2 190,155 27.5 98,887 18.5 U.S. Army 188,462 24.8 139,764 20.2 80,086 15.0 U.S. Air Force 7,123 0.9 3,482 0.5 3,558 0.7 Total - DoD 402,229 52.9 333,401 48.2 182,531 34.2 Commercial Aviation 126,960 16.7 131,067 19.0 119,729 22.4 Other Commercial 12,498 1.7 10,721 1.5 4,653 0.9 Total - Commercial 139,458 18.4 141,788 20.5 124,382 23.3 Other Government 38,221 5.0 35,386 5.1 42,193 7.9 Total $ 760,113 100.0 $ 691,790 100.0 $ 533,982 100.0</t>
  </si>
  <si>
    <t>Revenue from External Customers by Geographic Areas</t>
  </si>
  <si>
    <t>Revenue by geography is based on the billing address of the customer. Our revenue by geographic area is as follows (in thousands): Years ended December 31, 2017 2016 2015 United States $ 708,474 $ 638,726 $ 481,466 Other Countries (1) 51,639 53,064 52,516 Total revenue $ 760,113 $ 691,790 $ 533,982 (1) No individual country, other than disclosed above, exceeded 10% of our total revenue for any period presented .</t>
  </si>
  <si>
    <t>Fair Value Measurements (Tables)</t>
  </si>
  <si>
    <t>Fair Value of Assets and Liabilities</t>
  </si>
  <si>
    <t>The following table summarizes the financial assets and liabilities measured at fair value on a recurring basis as of December 31, 2017 and December 31, 2016 and the level they fall within the fair value hierarchy (in thousands): Amounts Recorded at Fair Value Financial Statement Classification Fair Value Hierarchy Fair Value December 31, 2017 Fair Value December 31, 2016 Non-COLI assets held in Deferred Supplemental Compensation Plan Other assets 1 $ 389 $ 299 Interest rate swaps Other current assets 2 $ 294 $ 73</t>
  </si>
  <si>
    <t>Selected Quarterly Data (Unaudited) (Tables)</t>
  </si>
  <si>
    <t>The following table shows selected quarterly data for 2017 and 2016 , in thousands, except earnings per share. 2017 Quarters 1st 2nd 3rd 4th Revenues $ 197,294 $ 193,860 $ 174,164 $ 194,795 Costs and operating expenses $ 183,098 $ 178,855 $ 161,927 $ 181,908 Operating income $ 14,196 $ 15,005 $ 12,237 $ 12,887 Net income $ 7,293 $ 7,807 $ 6,639 $ 17,357 Basic earnings per share: Net income $ 0.67 $ 0.72 $ 0.61 $ 1.60 Basic weighted average shares outstanding 10,823 10,838 10,838 10,838 Diluted earnings per share: Net income $ 0.67 $ 0.72 $ 0.61 $ 1.59 Diluted weighted average shares outstanding 10,849 10,862 10,857 10,903 2016 Quarters 1st 2nd 3rd 4th Revenues $ 143,636 $ 160,473 $ 172,780 $ 214,901 Costs and operating expenses $ 130,895 $ 148,594 $ 159,157 $ 201,615 Operating income $ 12,741 $ 11,879 $ 13,623 $ 13,286 Net income $ 6,552 $ 5,969 $ 7,088 $ 7,184 Basic earnings per share: Net income $ 0.61 $ 0.55 $ 0.66 $ 0.67 Basic weighted average shares outstanding 10,778 10,799 10,799 10,799 Diluted earnings per share: Net income $ 0.61 $ 0.55 $ 0.65 $ 0.66 Diluted weighted average shares outstanding 10,806 10,826 10,826 10,853</t>
  </si>
  <si>
    <t>Nature of Business and Significant Accounting Policies - Earning Per Share (Details) - shares</t>
  </si>
  <si>
    <t>3 Months Ended</t>
  </si>
  <si>
    <t>Sep. 30, 2017</t>
  </si>
  <si>
    <t>Mar. 31, 2017</t>
  </si>
  <si>
    <t>Sep. 30, 2016</t>
  </si>
  <si>
    <t>Jun. 30, 2016</t>
  </si>
  <si>
    <t>Mar. 31, 2016</t>
  </si>
  <si>
    <t>Weighted Average Number of Shares Outstanding Reconciliation [Abstract]</t>
  </si>
  <si>
    <t>Basic weighted average common shares outstanding (in shares)</t>
  </si>
  <si>
    <t>Effect of dilutive shares (in shares)</t>
  </si>
  <si>
    <t>Nature of Business and Significant Accounting Policies - Narrative (Details)</t>
  </si>
  <si>
    <t>1 Months Ended</t>
  </si>
  <si>
    <t>May 31, 2016</t>
  </si>
  <si>
    <t>Dec. 31, 2017USD ($)TradeNamecontract</t>
  </si>
  <si>
    <t>Dec. 31, 2016USD ($)</t>
  </si>
  <si>
    <t>Dec. 31, 2015USD ($)</t>
  </si>
  <si>
    <t>Property, Plant and Equipment [Line Items]</t>
  </si>
  <si>
    <t>Stock split, conversion ratio</t>
  </si>
  <si>
    <t>Percentage of contracts with the government</t>
  </si>
  <si>
    <t>82.00%</t>
  </si>
  <si>
    <t>80.00%</t>
  </si>
  <si>
    <t>77.00%</t>
  </si>
  <si>
    <t>Number of contract types | contract</t>
  </si>
  <si>
    <t>Deferred compensation plan expense</t>
  </si>
  <si>
    <t>Impairment of intangible assets</t>
  </si>
  <si>
    <t>Acquired intangible assets, weighted average useful life</t>
  </si>
  <si>
    <t>12 years 2 months 12 days</t>
  </si>
  <si>
    <t>Servicing Contracts</t>
  </si>
  <si>
    <t>12 years 7 months 6 days</t>
  </si>
  <si>
    <t>Servicing Contracts | Minimum</t>
  </si>
  <si>
    <t>Finite-lived intangible assets, useful life</t>
  </si>
  <si>
    <t>7 years</t>
  </si>
  <si>
    <t>Servicing Contracts | Maximum</t>
  </si>
  <si>
    <t>16 years</t>
  </si>
  <si>
    <t>Trade names</t>
  </si>
  <si>
    <t>9 years</t>
  </si>
  <si>
    <t>Number of trade names | TradeName</t>
  </si>
  <si>
    <t>Acquired technologies</t>
  </si>
  <si>
    <t>11 years</t>
  </si>
  <si>
    <t>Other Capitalized Property Plant and Equipment | Minimum</t>
  </si>
  <si>
    <t>Property, plant and equipment, useful life</t>
  </si>
  <si>
    <t>3 years</t>
  </si>
  <si>
    <t>Other Capitalized Property Plant and Equipment | Maximum</t>
  </si>
  <si>
    <t>15 years</t>
  </si>
  <si>
    <t>Land, Buildings and Improvements | Minimum</t>
  </si>
  <si>
    <t>Land, Buildings and Improvements | Maximum</t>
  </si>
  <si>
    <t>20 years</t>
  </si>
  <si>
    <t>Difference between Revenue Guidance in Effect before and after Topic 606 | Accounting Standards Update 2014-09</t>
  </si>
  <si>
    <t>Receivables, net (Details) - USD ($) $ in Thousands</t>
  </si>
  <si>
    <t>Allowance for doubtful accounts</t>
  </si>
  <si>
    <t>Components of Receivables [Abstract]</t>
  </si>
  <si>
    <t>Billed</t>
  </si>
  <si>
    <t>Unbilled</t>
  </si>
  <si>
    <t>Total receivables</t>
  </si>
  <si>
    <t>Government contracts receivable</t>
  </si>
  <si>
    <t>Property and Equipment (Details) - USD ($) $ in Thousands</t>
  </si>
  <si>
    <t>Property and equipment, gross</t>
  </si>
  <si>
    <t>Less accumulated depreciation and amortization</t>
  </si>
  <si>
    <t>Total property and equipment, net</t>
  </si>
  <si>
    <t>Buildings and building improvements</t>
  </si>
  <si>
    <t>Computer equipment</t>
  </si>
  <si>
    <t>Furniture, fixtures, equipment and other</t>
  </si>
  <si>
    <t>Leasehold improvements</t>
  </si>
  <si>
    <t>Land and land improvements</t>
  </si>
  <si>
    <t>Acquisitions (Details) $ in Thousands</t>
  </si>
  <si>
    <t>Jul. 31, 2016USD ($)</t>
  </si>
  <si>
    <t>Jan. 28, 2015USD ($)business</t>
  </si>
  <si>
    <t>May 31, 2016USD ($)</t>
  </si>
  <si>
    <t>Sep. 30, 2015USD ($)</t>
  </si>
  <si>
    <t>Dec. 31, 2017USD ($)</t>
  </si>
  <si>
    <t>Business Acquisition [Line Items]</t>
  </si>
  <si>
    <t>Ultra Seating</t>
  </si>
  <si>
    <t>Initial purchase consideration paid</t>
  </si>
  <si>
    <t>Cash consideration</t>
  </si>
  <si>
    <t>Ultra Seating | Customer Relationships</t>
  </si>
  <si>
    <t>Acquired intangible assets</t>
  </si>
  <si>
    <t>Aviation</t>
  </si>
  <si>
    <t>Number of businesses acquired | business</t>
  </si>
  <si>
    <t>Estimated net working capital adjustment</t>
  </si>
  <si>
    <t>Additional potential consideration payment - two year earn-out</t>
  </si>
  <si>
    <t>Additional potential consideration payment - one year earn-out</t>
  </si>
  <si>
    <t>Payments of contingent liabilities</t>
  </si>
  <si>
    <t>Acquisition-related expenses</t>
  </si>
  <si>
    <t>Acquisitions (Pro Forma Information) (Details) - Aviation $ / shares in Units, $ in Thousands</t>
  </si>
  <si>
    <t>Dec. 31, 2015USD ($)$ / shares</t>
  </si>
  <si>
    <t>Revenue | $</t>
  </si>
  <si>
    <t>Income from continuing operations | $</t>
  </si>
  <si>
    <t>Basic earning per share (in dollars per share) | $ / shares</t>
  </si>
  <si>
    <t>Diluted earning per share (in dollars per share) | $ / shares</t>
  </si>
  <si>
    <t>Goodwill and Intangible Assets (Details) - USD ($) $ in Thousands</t>
  </si>
  <si>
    <t>Goodwill [Roll Forward]</t>
  </si>
  <si>
    <t>Balance, beginning balance</t>
  </si>
  <si>
    <t>Increase from acquisitions</t>
  </si>
  <si>
    <t>Balance, ending balance</t>
  </si>
  <si>
    <t>Finite-Lived Intangible Assets [Line Items]</t>
  </si>
  <si>
    <t>Cost</t>
  </si>
  <si>
    <t>Accumulated Amortization</t>
  </si>
  <si>
    <t>Accumulated Impairment Loss</t>
  </si>
  <si>
    <t>Net Intangible Assets</t>
  </si>
  <si>
    <t>Finite-Lived Intangible Assets, Net [Abstract]</t>
  </si>
  <si>
    <t>Thereafter</t>
  </si>
  <si>
    <t>Supply Chain Management</t>
  </si>
  <si>
    <t>Federal Services Group</t>
  </si>
  <si>
    <t>Contract and customer-related</t>
  </si>
  <si>
    <t>Debt (Details)</t>
  </si>
  <si>
    <t>Feb. 28, 2018</t>
  </si>
  <si>
    <t>Jan. 31, 2018USD ($)bank</t>
  </si>
  <si>
    <t>Dec. 31, 2017USD ($)bank</t>
  </si>
  <si>
    <t>Debt Instrument [Line Items]</t>
  </si>
  <si>
    <t>Deferred financing costs</t>
  </si>
  <si>
    <t>Long-term Debt, Fiscal Year Maturity [Abstract]</t>
  </si>
  <si>
    <t>Number of banks | bank</t>
  </si>
  <si>
    <t>Amended and Restated</t>
  </si>
  <si>
    <t>Revolving loans, potential increment in maximum borrowing capacity</t>
  </si>
  <si>
    <t>Duration of interest rate cash flow hedge</t>
  </si>
  <si>
    <t>Derivative, notional amount</t>
  </si>
  <si>
    <t>Effective interest rate</t>
  </si>
  <si>
    <t>3.66%</t>
  </si>
  <si>
    <t>Debt outstanding</t>
  </si>
  <si>
    <t>Amended and Restated | LIBOR</t>
  </si>
  <si>
    <t>Base margin</t>
  </si>
  <si>
    <t>2.00%</t>
  </si>
  <si>
    <t>Amended and Restated | Base Rate</t>
  </si>
  <si>
    <t>0.75%</t>
  </si>
  <si>
    <t>Revolving Loans</t>
  </si>
  <si>
    <t>Revolving loans maximum borrowing capacity</t>
  </si>
  <si>
    <t>Revolving loans amount outstanding</t>
  </si>
  <si>
    <t>Letters of credit outstanding</t>
  </si>
  <si>
    <t>Minimum | Amended and Restated</t>
  </si>
  <si>
    <t>Stated interest rate</t>
  </si>
  <si>
    <t>3.25%</t>
  </si>
  <si>
    <t>Maximum | Amended and Restated</t>
  </si>
  <si>
    <t>5.25%</t>
  </si>
  <si>
    <t>Subsequent Event</t>
  </si>
  <si>
    <t>Ratio of indebtedness to net capital</t>
  </si>
  <si>
    <t>Subsequent Event | Amended and Restated</t>
  </si>
  <si>
    <t>Extension on duration of interest rate cash flow hedge</t>
  </si>
  <si>
    <t>Subsequent Event | Amended and Restated | LIBOR</t>
  </si>
  <si>
    <t>1.75%</t>
  </si>
  <si>
    <t>Subsequent Event | Amended and Restated | Base Rate</t>
  </si>
  <si>
    <t>0.50%</t>
  </si>
  <si>
    <t>Subsequent Event | Term Loan</t>
  </si>
  <si>
    <t>Subsequent Event | Revolving Loans</t>
  </si>
  <si>
    <t>Accrued Expenses and Other Current Liabilities (Details) - USD ($) $ in Millions</t>
  </si>
  <si>
    <t>Employee-related Liabilities</t>
  </si>
  <si>
    <t>Stock-Based Compensation Plans (Details) - USD ($) $ / shares in Units, $ in Thousands</t>
  </si>
  <si>
    <t>Mar. 01, 2017</t>
  </si>
  <si>
    <t>Mar. 01, 2016</t>
  </si>
  <si>
    <t>May 31, 2014</t>
  </si>
  <si>
    <t>Share-based Compensation Arrangement by Share-based Payment Award [Line Items]</t>
  </si>
  <si>
    <t>Shares available for issuance (in shares)</t>
  </si>
  <si>
    <t>Tax withholding associated with awards issued</t>
  </si>
  <si>
    <t>Compensation expense not yet recognized</t>
  </si>
  <si>
    <t>Weighted average amortization period of compensation not yet recognized</t>
  </si>
  <si>
    <t>1 year 8 months 24 days</t>
  </si>
  <si>
    <t>1 year 10 months 24 days</t>
  </si>
  <si>
    <t>Restricted Stock</t>
  </si>
  <si>
    <t>Stock-based compensation included in costs and operating expenses</t>
  </si>
  <si>
    <t>Income tax benefit recognized for stock-based compensation</t>
  </si>
  <si>
    <t>Stock-based compensation expense, net of income tax benefit</t>
  </si>
  <si>
    <t>Restricted Stock | Non-employee Directors</t>
  </si>
  <si>
    <t>Restricted Stock | Employee</t>
  </si>
  <si>
    <t>Restricted Stock Plan 2006</t>
  </si>
  <si>
    <t>Shares authorized (in shares)</t>
  </si>
  <si>
    <t>Restricted Stock Plan 2006 | Non-employee Directors</t>
  </si>
  <si>
    <t>Restricted stock awarded (in shares)</t>
  </si>
  <si>
    <t>Restricted Stock Plan 2006 | Employee</t>
  </si>
  <si>
    <t>Grant date fair value (in dollars per share)</t>
  </si>
  <si>
    <t>Vested award is paid in our shares</t>
  </si>
  <si>
    <t>100.00%</t>
  </si>
  <si>
    <t>Vesting period</t>
  </si>
  <si>
    <t>Restricted Stock Plan 2006 | Restricted Stock</t>
  </si>
  <si>
    <t>Income Taxes (Details) - USD ($) $ in Thousands</t>
  </si>
  <si>
    <t>Tax Cuts and Jobs Act of 2017, incomplete accounting, provisional income tax benefit</t>
  </si>
  <si>
    <t>Current</t>
  </si>
  <si>
    <t>Federal</t>
  </si>
  <si>
    <t>State</t>
  </si>
  <si>
    <t>Current Total</t>
  </si>
  <si>
    <t>Deferred</t>
  </si>
  <si>
    <t>Foreign</t>
  </si>
  <si>
    <t>Deferred Total</t>
  </si>
  <si>
    <t>Federal statutory rate</t>
  </si>
  <si>
    <t>35.00%</t>
  </si>
  <si>
    <t>Effective Income Tax Reconciliation [Abstract]</t>
  </si>
  <si>
    <t>Tax at statutory federal income tax rate</t>
  </si>
  <si>
    <t>Increases (decreases) in tax resulting from:</t>
  </si>
  <si>
    <t>State taxes, net of federal tax benefit</t>
  </si>
  <si>
    <t>Permanent differences, net</t>
  </si>
  <si>
    <t>Impact of Tax Act</t>
  </si>
  <si>
    <t>Other, net</t>
  </si>
  <si>
    <t>Gross deferred tax assets</t>
  </si>
  <si>
    <t>Deferred compensation and accrued paid leave</t>
  </si>
  <si>
    <t>Accrued expenses</t>
  </si>
  <si>
    <t>Reserve for contract disallowances</t>
  </si>
  <si>
    <t>Capitalized inventory</t>
  </si>
  <si>
    <t>State operating loss carryforward</t>
  </si>
  <si>
    <t>Tax credit carryforward</t>
  </si>
  <si>
    <t>Foreign country operating loss carryforward</t>
  </si>
  <si>
    <t>Legal settlements</t>
  </si>
  <si>
    <t>Other</t>
  </si>
  <si>
    <t>Total gross deferred tax assets</t>
  </si>
  <si>
    <t>Gross deferred tax liabilities</t>
  </si>
  <si>
    <t>Interest rate swaps</t>
  </si>
  <si>
    <t>Depreciation</t>
  </si>
  <si>
    <t>Deferred revenues</t>
  </si>
  <si>
    <t>Goodwill and intangible assets</t>
  </si>
  <si>
    <t>Total gross deferred tax liabilities</t>
  </si>
  <si>
    <t>Net deferred tax liabilities</t>
  </si>
  <si>
    <t>Commitments and Contingencies (Narrative) (Details) $ in Millions</t>
  </si>
  <si>
    <t>Apr. 01, 2016plaintiff</t>
  </si>
  <si>
    <t>Nov. 30, 2016USD ($)defendantplaintiff</t>
  </si>
  <si>
    <t>Apr. 30, 2011subcontractor</t>
  </si>
  <si>
    <t>May 01, 2012USD ($)</t>
  </si>
  <si>
    <t>Loss Contingencies [Line Items]</t>
  </si>
  <si>
    <t>Capitalization of construction costs</t>
  </si>
  <si>
    <t>Operating leases, accumulated depreciation</t>
  </si>
  <si>
    <t>Lease liability included in long-term lease obligations</t>
  </si>
  <si>
    <t>Current portion of lease liability</t>
  </si>
  <si>
    <t>Number of deaths of subcontractor employees | subcontractor</t>
  </si>
  <si>
    <t>Operating Leases | Minimum</t>
  </si>
  <si>
    <t>Lease term</t>
  </si>
  <si>
    <t>2 years</t>
  </si>
  <si>
    <t>Operating Leases | Maximum</t>
  </si>
  <si>
    <t>Building Facilities</t>
  </si>
  <si>
    <t>Aviation Litigation</t>
  </si>
  <si>
    <t>Number of plaintiffs | plaintiff</t>
  </si>
  <si>
    <t>Number of defendants | defendant</t>
  </si>
  <si>
    <t>Number of deaths | plaintiff</t>
  </si>
  <si>
    <t>Number of injured | plaintiff</t>
  </si>
  <si>
    <t>Damages sought</t>
  </si>
  <si>
    <t>Commitments and Contingencies (Details) - USD ($) $ in Thousands</t>
  </si>
  <si>
    <t>Operating Leases, Rent, Net [Abstract]</t>
  </si>
  <si>
    <t>Operating Lease Expense</t>
  </si>
  <si>
    <t>Sublease Income</t>
  </si>
  <si>
    <t>Net Expense</t>
  </si>
  <si>
    <t>Lease Commitments</t>
  </si>
  <si>
    <t>Net Commitments</t>
  </si>
  <si>
    <t>Lease Commitments Under Headquarters Lease</t>
  </si>
  <si>
    <t>Sublease Income Under Headquarters Lease</t>
  </si>
  <si>
    <t>Net Commitments Under Headquarters Lease</t>
  </si>
  <si>
    <t>Business Segments and Customer Information (Narrative) (Details) $ in Millions</t>
  </si>
  <si>
    <t>Dec. 31, 2017segment</t>
  </si>
  <si>
    <t>Segment Reporting Information [Line Items]</t>
  </si>
  <si>
    <t>Number of reportable operating segments | segment</t>
  </si>
  <si>
    <t>Corporate</t>
  </si>
  <si>
    <t>Gain resulting from the combined effect of the Anchorage Lawsuit and Maritime Administration settlements</t>
  </si>
  <si>
    <t>Corporate | Heritage Litigation</t>
  </si>
  <si>
    <t>Settlement amount</t>
  </si>
  <si>
    <t>Business Segments and Customer Information (Details) - USD ($) $ in Thousands</t>
  </si>
  <si>
    <t>Operating Segments</t>
  </si>
  <si>
    <t>Capital expenditures</t>
  </si>
  <si>
    <t>Operating Segments | Supply Chain Management</t>
  </si>
  <si>
    <t>Operating Segments | Aviation</t>
  </si>
  <si>
    <t>Operating Segments | Federal Services Group</t>
  </si>
  <si>
    <t>Operating Segments | Corporate</t>
  </si>
  <si>
    <t>Corporate expenses</t>
  </si>
  <si>
    <t>Business Segments and Customer Information, Major Customers (Details) - USD ($) $ in Thousands</t>
  </si>
  <si>
    <t>Revenue, Major Customer [Line Items]</t>
  </si>
  <si>
    <t>Revenue, by customer</t>
  </si>
  <si>
    <t>Percentage of revenue by customer</t>
  </si>
  <si>
    <t>U.S. Postal Service</t>
  </si>
  <si>
    <t>23.70%</t>
  </si>
  <si>
    <t>26.20%</t>
  </si>
  <si>
    <t>34.60%</t>
  </si>
  <si>
    <t>U.S. Navy</t>
  </si>
  <si>
    <t>27.20%</t>
  </si>
  <si>
    <t>27.50%</t>
  </si>
  <si>
    <t>18.50%</t>
  </si>
  <si>
    <t>U.S. Army</t>
  </si>
  <si>
    <t>24.80%</t>
  </si>
  <si>
    <t>20.20%</t>
  </si>
  <si>
    <t>15.00%</t>
  </si>
  <si>
    <t>U.S. Air Force</t>
  </si>
  <si>
    <t>0.90%</t>
  </si>
  <si>
    <t>0.70%</t>
  </si>
  <si>
    <t>Total - DoD</t>
  </si>
  <si>
    <t>52.90%</t>
  </si>
  <si>
    <t>48.20%</t>
  </si>
  <si>
    <t>34.20%</t>
  </si>
  <si>
    <t>Commercial Aviation</t>
  </si>
  <si>
    <t>16.70%</t>
  </si>
  <si>
    <t>19.00%</t>
  </si>
  <si>
    <t>22.40%</t>
  </si>
  <si>
    <t>Other Commercial</t>
  </si>
  <si>
    <t>1.70%</t>
  </si>
  <si>
    <t>1.50%</t>
  </si>
  <si>
    <t>Total - Commercial</t>
  </si>
  <si>
    <t>18.40%</t>
  </si>
  <si>
    <t>20.50%</t>
  </si>
  <si>
    <t>23.30%</t>
  </si>
  <si>
    <t>Other Government</t>
  </si>
  <si>
    <t>5.00%</t>
  </si>
  <si>
    <t>5.10%</t>
  </si>
  <si>
    <t>7.90%</t>
  </si>
  <si>
    <t>Business Segments and Customer Information, Geographic Area (Details) - USD ($) $ in Thousands</t>
  </si>
  <si>
    <t>Revenues from External Customers and Long-Lived Assets [Line Items]</t>
  </si>
  <si>
    <t>United States</t>
  </si>
  <si>
    <t>Other Countries</t>
  </si>
  <si>
    <t>Capital Stock (Details)</t>
  </si>
  <si>
    <t>Dec. 31, 2017vote$ / shares</t>
  </si>
  <si>
    <t>Dec. 31, 2016$ / shares</t>
  </si>
  <si>
    <t>Proceeds from the issuance of common stock (in dollars per share)</t>
  </si>
  <si>
    <t>Number of votes stockholders are entitled to per common share | vote</t>
  </si>
  <si>
    <t>401(k) Plan (Details) - USD ($) $ in Millions</t>
  </si>
  <si>
    <t>Defined contribution plan expense</t>
  </si>
  <si>
    <t>Fair Value Measurements - Liabilities and Assets Measured at Fair Value (Details) - Fair Value, Measurements, Recurring - USD ($) $ in Thousands</t>
  </si>
  <si>
    <t>Other assets | Fair Value, Inputs, Level 1</t>
  </si>
  <si>
    <t>Fair Value, Assets and Liabilities Measured on Recurring and Nonrecurring Basis [Line Items]</t>
  </si>
  <si>
    <t>Non-COLI assets held in Deferred Supplemental Compensation Plan</t>
  </si>
  <si>
    <t>Other current assets | Fair Value, Inputs, Level 2</t>
  </si>
  <si>
    <t>Fair Value Measurements (Details) - USD ($) $ in Thousands</t>
  </si>
  <si>
    <t>Income tax expense benefit on interest rate swap</t>
  </si>
  <si>
    <t>Fair Value, Measurements, Recurring | Fair Value, Inputs, Level 2 | Other current assets</t>
  </si>
  <si>
    <t>Fair Value, Measurements, Recurring | Fair Value, Inputs, Level 2 | Accrued expenses</t>
  </si>
  <si>
    <t>Selected Quarterly Data (Unaudited) (Details) - USD ($) $ / shares in Units, $ in Thousands</t>
  </si>
  <si>
    <t>Costs and operating expenses</t>
  </si>
  <si>
    <t>Basic earnings per share:</t>
  </si>
  <si>
    <t>Net income (in dollars per share)</t>
  </si>
  <si>
    <t>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5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84</v>
      </c>
    </row>
    <row r="12" spans="1:4">
      <c r="A12" s="4" t="s">
        <v>19</v>
      </c>
      <c r="C12" s="5" t="n">
        <v>1084994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46</v>
      </c>
    </row>
    <row r="4" spans="1:2">
      <c r="A4" s="4" t="s">
        <v>33</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4</v>
      </c>
      <c r="C3" s="6" t="n">
        <v>428</v>
      </c>
    </row>
    <row r="4" spans="1:3">
      <c r="A4" s="4" t="s">
        <v>33</v>
      </c>
      <c r="B4" s="5" t="n">
        <v>98337</v>
      </c>
      <c r="C4" s="5" t="n">
        <v>101218</v>
      </c>
    </row>
    <row r="5" spans="1:3">
      <c r="A5" s="4" t="s">
        <v>34</v>
      </c>
      <c r="B5" s="5" t="n">
        <v>132591</v>
      </c>
      <c r="C5" s="5" t="n">
        <v>136340</v>
      </c>
    </row>
    <row r="6" spans="1:3">
      <c r="A6" s="4" t="s">
        <v>35</v>
      </c>
      <c r="B6" s="5" t="n">
        <v>16988</v>
      </c>
      <c r="C6" s="5" t="n">
        <v>20477</v>
      </c>
    </row>
    <row r="7" spans="1:3">
      <c r="A7" s="4" t="s">
        <v>36</v>
      </c>
      <c r="B7" s="5" t="n">
        <v>248540</v>
      </c>
      <c r="C7" s="5" t="n">
        <v>258463</v>
      </c>
    </row>
    <row r="8" spans="1:3">
      <c r="A8" s="4" t="s">
        <v>37</v>
      </c>
      <c r="B8" s="5" t="n">
        <v>55146</v>
      </c>
      <c r="C8" s="5" t="n">
        <v>62061</v>
      </c>
    </row>
    <row r="9" spans="1:3">
      <c r="A9" s="4" t="s">
        <v>38</v>
      </c>
      <c r="B9" s="5" t="n">
        <v>110909</v>
      </c>
      <c r="C9" s="5" t="n">
        <v>126926</v>
      </c>
    </row>
    <row r="10" spans="1:3">
      <c r="A10" s="4" t="s">
        <v>39</v>
      </c>
      <c r="B10" s="5" t="n">
        <v>198622</v>
      </c>
      <c r="C10" s="5" t="n">
        <v>198622</v>
      </c>
    </row>
    <row r="11" spans="1:3">
      <c r="A11" s="4" t="s">
        <v>40</v>
      </c>
      <c r="B11" s="5" t="n">
        <v>15796</v>
      </c>
      <c r="C11" s="5" t="n">
        <v>15767</v>
      </c>
    </row>
    <row r="12" spans="1:3">
      <c r="A12" s="4" t="s">
        <v>41</v>
      </c>
      <c r="B12" s="5" t="n">
        <v>629013</v>
      </c>
      <c r="C12" s="5" t="n">
        <v>661839</v>
      </c>
    </row>
    <row r="13" spans="1:3">
      <c r="A13" s="3" t="s">
        <v>42</v>
      </c>
    </row>
    <row r="14" spans="1:3">
      <c r="A14" s="4" t="s">
        <v>43</v>
      </c>
      <c r="B14" s="5" t="n">
        <v>6960</v>
      </c>
      <c r="C14" s="5" t="n">
        <v>21023</v>
      </c>
    </row>
    <row r="15" spans="1:3">
      <c r="A15" s="4" t="s">
        <v>44</v>
      </c>
      <c r="B15" s="5" t="n">
        <v>66015</v>
      </c>
      <c r="C15" s="5" t="n">
        <v>93999</v>
      </c>
    </row>
    <row r="16" spans="1:3">
      <c r="A16" s="4" t="s">
        <v>45</v>
      </c>
      <c r="B16" s="5" t="n">
        <v>40243</v>
      </c>
      <c r="C16" s="5" t="n">
        <v>32772</v>
      </c>
    </row>
    <row r="17" spans="1:3">
      <c r="A17" s="4" t="s">
        <v>46</v>
      </c>
      <c r="B17" s="5" t="n">
        <v>759</v>
      </c>
      <c r="C17" s="5" t="n">
        <v>648</v>
      </c>
    </row>
    <row r="18" spans="1:3">
      <c r="A18" s="4" t="s">
        <v>47</v>
      </c>
      <c r="B18" s="5" t="n">
        <v>113977</v>
      </c>
      <c r="C18" s="5" t="n">
        <v>148442</v>
      </c>
    </row>
    <row r="19" spans="1:3">
      <c r="A19" s="4" t="s">
        <v>48</v>
      </c>
      <c r="B19" s="5" t="n">
        <v>165614</v>
      </c>
      <c r="C19" s="5" t="n">
        <v>193621</v>
      </c>
    </row>
    <row r="20" spans="1:3">
      <c r="A20" s="4" t="s">
        <v>49</v>
      </c>
      <c r="B20" s="5" t="n">
        <v>16323</v>
      </c>
      <c r="C20" s="5" t="n">
        <v>12751</v>
      </c>
    </row>
    <row r="21" spans="1:3">
      <c r="A21" s="4" t="s">
        <v>50</v>
      </c>
      <c r="B21" s="5" t="n">
        <v>20581</v>
      </c>
      <c r="C21" s="5" t="n">
        <v>21959</v>
      </c>
    </row>
    <row r="22" spans="1:3">
      <c r="A22" s="4" t="s">
        <v>51</v>
      </c>
      <c r="B22" s="5" t="n">
        <v>19423</v>
      </c>
      <c r="C22" s="5" t="n">
        <v>29872</v>
      </c>
    </row>
    <row r="23" spans="1:3">
      <c r="A23" s="4" t="s">
        <v>52</v>
      </c>
      <c r="B23" s="5" t="n">
        <v>335918</v>
      </c>
      <c r="C23" s="5" t="n">
        <v>406645</v>
      </c>
    </row>
    <row r="24" spans="1:3">
      <c r="A24" s="4" t="s">
        <v>53</v>
      </c>
      <c r="B24" s="4" t="s">
        <v>54</v>
      </c>
      <c r="C24" s="4" t="s">
        <v>54</v>
      </c>
    </row>
    <row r="25" spans="1:3">
      <c r="A25" s="3" t="s">
        <v>55</v>
      </c>
    </row>
    <row r="26" spans="1:3">
      <c r="A26" s="4" t="s">
        <v>56</v>
      </c>
      <c r="B26" s="5" t="n">
        <v>542</v>
      </c>
      <c r="C26" s="5" t="n">
        <v>540</v>
      </c>
    </row>
    <row r="27" spans="1:3">
      <c r="A27" s="4" t="s">
        <v>57</v>
      </c>
      <c r="B27" s="5" t="n">
        <v>24470</v>
      </c>
      <c r="C27" s="5" t="n">
        <v>22876</v>
      </c>
    </row>
    <row r="28" spans="1:3">
      <c r="A28" s="4" t="s">
        <v>58</v>
      </c>
      <c r="B28" s="5" t="n">
        <v>267902</v>
      </c>
      <c r="C28" s="5" t="n">
        <v>231733</v>
      </c>
    </row>
    <row r="29" spans="1:3">
      <c r="A29" s="4" t="s">
        <v>59</v>
      </c>
      <c r="B29" s="5" t="n">
        <v>181</v>
      </c>
      <c r="C29" s="5" t="n">
        <v>45</v>
      </c>
    </row>
    <row r="30" spans="1:3">
      <c r="A30" s="4" t="s">
        <v>60</v>
      </c>
      <c r="B30" s="5" t="n">
        <v>293095</v>
      </c>
      <c r="C30" s="5" t="n">
        <v>255194</v>
      </c>
    </row>
    <row r="31" spans="1:3">
      <c r="A31" s="4" t="s">
        <v>61</v>
      </c>
      <c r="B31" s="6" t="n">
        <v>629013</v>
      </c>
      <c r="C31" s="6" t="n">
        <v>661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151</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170</v>
      </c>
      <c r="B18" s="4" t="s">
        <v>219</v>
      </c>
    </row>
    <row r="19" spans="1:2">
      <c r="A19" s="4" t="s">
        <v>39</v>
      </c>
      <c r="B19" s="4" t="s">
        <v>220</v>
      </c>
    </row>
    <row r="20" spans="1:2">
      <c r="A20" s="4" t="s">
        <v>221</v>
      </c>
      <c r="B20" s="4" t="s">
        <v>222</v>
      </c>
    </row>
    <row r="21" spans="1:2">
      <c r="A21" s="4" t="s">
        <v>223</v>
      </c>
      <c r="B21"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4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52</v>
      </c>
    </row>
    <row r="4" spans="1:2">
      <c r="A4" s="4" t="s">
        <v>15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55</v>
      </c>
    </row>
    <row r="3" spans="1:3">
      <c r="A3" s="4" t="s">
        <v>63</v>
      </c>
      <c r="B3" s="7" t="n">
        <v>0.05</v>
      </c>
      <c r="C3" s="7" t="n">
        <v>0.05</v>
      </c>
    </row>
    <row r="4" spans="1:3">
      <c r="A4" s="4" t="s">
        <v>64</v>
      </c>
      <c r="B4" s="5" t="n">
        <v>15000000</v>
      </c>
      <c r="C4" s="5" t="n">
        <v>15000000</v>
      </c>
    </row>
    <row r="5" spans="1:3">
      <c r="A5" s="4" t="s">
        <v>65</v>
      </c>
      <c r="B5" s="5" t="n">
        <v>10838747</v>
      </c>
      <c r="C5" s="5" t="n">
        <v>10798927</v>
      </c>
    </row>
    <row r="6" spans="1:3">
      <c r="A6" s="4" t="s">
        <v>66</v>
      </c>
      <c r="B6" s="5" t="n">
        <v>10838747</v>
      </c>
      <c r="C6" s="5" t="n">
        <v>10798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89</v>
      </c>
    </row>
    <row r="4" spans="1:2">
      <c r="A4" s="4" t="s">
        <v>188</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2</v>
      </c>
      <c r="B1" s="2" t="s">
        <v>273</v>
      </c>
      <c r="J1" s="2" t="s">
        <v>1</v>
      </c>
    </row>
    <row r="2" spans="1:12">
      <c r="B2" s="2" t="s">
        <v>2</v>
      </c>
      <c r="C2" s="2" t="s">
        <v>274</v>
      </c>
      <c r="D2" s="2" t="s">
        <v>4</v>
      </c>
      <c r="E2" s="2" t="s">
        <v>275</v>
      </c>
      <c r="F2" s="2" t="s">
        <v>30</v>
      </c>
      <c r="G2" s="2" t="s">
        <v>276</v>
      </c>
      <c r="H2" s="2" t="s">
        <v>277</v>
      </c>
      <c r="I2" s="2" t="s">
        <v>278</v>
      </c>
      <c r="J2" s="2" t="s">
        <v>2</v>
      </c>
      <c r="K2" s="2" t="s">
        <v>30</v>
      </c>
      <c r="L2" s="2" t="s">
        <v>68</v>
      </c>
    </row>
    <row r="3" spans="1:12">
      <c r="A3" s="3" t="s">
        <v>279</v>
      </c>
    </row>
    <row r="4" spans="1:12">
      <c r="A4" s="4" t="s">
        <v>280</v>
      </c>
      <c r="B4" s="5" t="n">
        <v>10838000</v>
      </c>
      <c r="C4" s="5" t="n">
        <v>10838000</v>
      </c>
      <c r="D4" s="5" t="n">
        <v>10838000</v>
      </c>
      <c r="E4" s="5" t="n">
        <v>10823000</v>
      </c>
      <c r="F4" s="5" t="n">
        <v>10799000</v>
      </c>
      <c r="G4" s="5" t="n">
        <v>10799000</v>
      </c>
      <c r="H4" s="5" t="n">
        <v>10799000</v>
      </c>
      <c r="I4" s="5" t="n">
        <v>10778000</v>
      </c>
      <c r="J4" s="5" t="n">
        <v>10834562</v>
      </c>
      <c r="K4" s="5" t="n">
        <v>10793723</v>
      </c>
      <c r="L4" s="5" t="n">
        <v>10747226</v>
      </c>
    </row>
    <row r="5" spans="1:12">
      <c r="A5" s="4" t="s">
        <v>281</v>
      </c>
      <c r="J5" s="5" t="n">
        <v>33272</v>
      </c>
      <c r="K5" s="5" t="n">
        <v>34429</v>
      </c>
      <c r="L5" s="5" t="n">
        <v>40044</v>
      </c>
    </row>
    <row r="6" spans="1:12">
      <c r="A6" s="4" t="s">
        <v>85</v>
      </c>
      <c r="B6" s="5" t="n">
        <v>10903000</v>
      </c>
      <c r="C6" s="5" t="n">
        <v>10857000</v>
      </c>
      <c r="D6" s="5" t="n">
        <v>10862000</v>
      </c>
      <c r="E6" s="5" t="n">
        <v>10849000</v>
      </c>
      <c r="F6" s="5" t="n">
        <v>10853000</v>
      </c>
      <c r="G6" s="5" t="n">
        <v>10826000</v>
      </c>
      <c r="H6" s="5" t="n">
        <v>10826000</v>
      </c>
      <c r="I6" s="5" t="n">
        <v>10806000</v>
      </c>
      <c r="J6" s="5" t="n">
        <v>10867834</v>
      </c>
      <c r="K6" s="5" t="n">
        <v>10828152</v>
      </c>
      <c r="L6" s="5" t="n">
        <v>1078727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21"/>
    <col customWidth="1" max="5" min="5" width="21"/>
  </cols>
  <sheetData>
    <row r="1" spans="1:5">
      <c r="A1" s="1" t="s">
        <v>282</v>
      </c>
      <c r="B1" s="2" t="s">
        <v>283</v>
      </c>
      <c r="C1" s="2" t="s">
        <v>1</v>
      </c>
    </row>
    <row r="2" spans="1:5">
      <c r="B2" s="2" t="s">
        <v>284</v>
      </c>
      <c r="C2" s="2" t="s">
        <v>285</v>
      </c>
      <c r="D2" s="2" t="s">
        <v>286</v>
      </c>
      <c r="E2" s="2" t="s">
        <v>287</v>
      </c>
    </row>
    <row r="3" spans="1:5">
      <c r="A3" s="3" t="s">
        <v>288</v>
      </c>
    </row>
    <row r="4" spans="1:5">
      <c r="A4" s="4" t="s">
        <v>289</v>
      </c>
      <c r="B4" s="5" t="n">
        <v>2</v>
      </c>
    </row>
    <row r="5" spans="1:5">
      <c r="A5" s="4" t="s">
        <v>290</v>
      </c>
      <c r="C5" s="4" t="s">
        <v>291</v>
      </c>
      <c r="D5" s="4" t="s">
        <v>292</v>
      </c>
      <c r="E5" s="4" t="s">
        <v>293</v>
      </c>
    </row>
    <row r="6" spans="1:5">
      <c r="A6" s="4" t="s">
        <v>294</v>
      </c>
      <c r="C6" s="5" t="n">
        <v>3</v>
      </c>
    </row>
    <row r="7" spans="1:5">
      <c r="A7" s="4" t="s">
        <v>295</v>
      </c>
      <c r="C7" s="6" t="n">
        <v>1900000</v>
      </c>
      <c r="D7" s="6" t="n">
        <v>1700000</v>
      </c>
      <c r="E7" s="6" t="n">
        <v>1900000</v>
      </c>
    </row>
    <row r="8" spans="1:5">
      <c r="A8" s="4" t="s">
        <v>296</v>
      </c>
      <c r="C8" s="6" t="n">
        <v>0</v>
      </c>
      <c r="D8" s="5" t="n">
        <v>0</v>
      </c>
      <c r="E8" s="6" t="n">
        <v>0</v>
      </c>
    </row>
    <row r="9" spans="1:5">
      <c r="A9" s="4" t="s">
        <v>297</v>
      </c>
      <c r="C9" s="4" t="s">
        <v>298</v>
      </c>
    </row>
    <row r="10" spans="1:5">
      <c r="A10" s="4" t="s">
        <v>58</v>
      </c>
      <c r="C10" s="6" t="n">
        <v>267902000</v>
      </c>
      <c r="D10" s="6" t="n">
        <v>231733000</v>
      </c>
    </row>
    <row r="11" spans="1:5">
      <c r="A11" s="4" t="s">
        <v>299</v>
      </c>
    </row>
    <row r="12" spans="1:5">
      <c r="A12" s="3" t="s">
        <v>288</v>
      </c>
    </row>
    <row r="13" spans="1:5">
      <c r="A13" s="4" t="s">
        <v>297</v>
      </c>
      <c r="C13" s="4" t="s">
        <v>300</v>
      </c>
    </row>
    <row r="14" spans="1:5">
      <c r="A14" s="4" t="s">
        <v>301</v>
      </c>
    </row>
    <row r="15" spans="1:5">
      <c r="A15" s="3" t="s">
        <v>288</v>
      </c>
    </row>
    <row r="16" spans="1:5">
      <c r="A16" s="4" t="s">
        <v>302</v>
      </c>
      <c r="C16" s="4" t="s">
        <v>303</v>
      </c>
    </row>
    <row r="17" spans="1:5">
      <c r="A17" s="4" t="s">
        <v>304</v>
      </c>
    </row>
    <row r="18" spans="1:5">
      <c r="A18" s="3" t="s">
        <v>288</v>
      </c>
    </row>
    <row r="19" spans="1:5">
      <c r="A19" s="4" t="s">
        <v>302</v>
      </c>
      <c r="C19" s="4" t="s">
        <v>305</v>
      </c>
    </row>
    <row r="20" spans="1:5">
      <c r="A20" s="4" t="s">
        <v>306</v>
      </c>
    </row>
    <row r="21" spans="1:5">
      <c r="A21" s="3" t="s">
        <v>288</v>
      </c>
    </row>
    <row r="22" spans="1:5">
      <c r="A22" s="4" t="s">
        <v>302</v>
      </c>
      <c r="C22" s="4" t="s">
        <v>307</v>
      </c>
    </row>
    <row r="23" spans="1:5">
      <c r="A23" s="4" t="s">
        <v>308</v>
      </c>
      <c r="C23" s="5" t="n">
        <v>4</v>
      </c>
    </row>
    <row r="24" spans="1:5">
      <c r="A24" s="4" t="s">
        <v>309</v>
      </c>
    </row>
    <row r="25" spans="1:5">
      <c r="A25" s="3" t="s">
        <v>288</v>
      </c>
    </row>
    <row r="26" spans="1:5">
      <c r="A26" s="4" t="s">
        <v>302</v>
      </c>
      <c r="C26" s="4" t="s">
        <v>310</v>
      </c>
    </row>
    <row r="27" spans="1:5">
      <c r="A27" s="4" t="s">
        <v>311</v>
      </c>
    </row>
    <row r="28" spans="1:5">
      <c r="A28" s="3" t="s">
        <v>288</v>
      </c>
    </row>
    <row r="29" spans="1:5">
      <c r="A29" s="4" t="s">
        <v>312</v>
      </c>
      <c r="C29" s="4" t="s">
        <v>313</v>
      </c>
    </row>
    <row r="30" spans="1:5">
      <c r="A30" s="4" t="s">
        <v>314</v>
      </c>
    </row>
    <row r="31" spans="1:5">
      <c r="A31" s="3" t="s">
        <v>288</v>
      </c>
    </row>
    <row r="32" spans="1:5">
      <c r="A32" s="4" t="s">
        <v>312</v>
      </c>
      <c r="C32" s="4" t="s">
        <v>315</v>
      </c>
    </row>
    <row r="33" spans="1:5">
      <c r="A33" s="4" t="s">
        <v>316</v>
      </c>
    </row>
    <row r="34" spans="1:5">
      <c r="A34" s="3" t="s">
        <v>288</v>
      </c>
    </row>
    <row r="35" spans="1:5">
      <c r="A35" s="4" t="s">
        <v>312</v>
      </c>
      <c r="C35" s="4" t="s">
        <v>315</v>
      </c>
    </row>
    <row r="36" spans="1:5">
      <c r="A36" s="4" t="s">
        <v>317</v>
      </c>
    </row>
    <row r="37" spans="1:5">
      <c r="A37" s="3" t="s">
        <v>288</v>
      </c>
    </row>
    <row r="38" spans="1:5">
      <c r="A38" s="4" t="s">
        <v>312</v>
      </c>
      <c r="C38" s="4" t="s">
        <v>318</v>
      </c>
    </row>
    <row r="39" spans="1:5">
      <c r="A39" s="4" t="s">
        <v>319</v>
      </c>
    </row>
    <row r="40" spans="1:5">
      <c r="A40" s="3" t="s">
        <v>288</v>
      </c>
    </row>
    <row r="41" spans="1:5">
      <c r="A41" s="4" t="s">
        <v>58</v>
      </c>
      <c r="C41" s="6" t="n">
        <v>15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0</v>
      </c>
      <c r="B1" s="2" t="s">
        <v>2</v>
      </c>
      <c r="C1" s="2" t="s">
        <v>30</v>
      </c>
    </row>
    <row r="2" spans="1:3">
      <c r="A2" s="3" t="s">
        <v>146</v>
      </c>
    </row>
    <row r="3" spans="1:3">
      <c r="A3" s="4" t="s">
        <v>321</v>
      </c>
      <c r="B3" s="6" t="n">
        <v>83</v>
      </c>
      <c r="C3" s="6" t="n">
        <v>30</v>
      </c>
    </row>
    <row r="4" spans="1:3">
      <c r="A4" s="3" t="s">
        <v>322</v>
      </c>
    </row>
    <row r="5" spans="1:3">
      <c r="A5" s="4" t="s">
        <v>323</v>
      </c>
      <c r="B5" s="5" t="n">
        <v>55760</v>
      </c>
      <c r="C5" s="5" t="n">
        <v>55669</v>
      </c>
    </row>
    <row r="6" spans="1:3">
      <c r="A6" s="4" t="s">
        <v>324</v>
      </c>
      <c r="B6" s="5" t="n">
        <v>42577</v>
      </c>
      <c r="C6" s="5" t="n">
        <v>45549</v>
      </c>
    </row>
    <row r="7" spans="1:3">
      <c r="A7" s="4" t="s">
        <v>325</v>
      </c>
      <c r="B7" s="5" t="n">
        <v>98337</v>
      </c>
      <c r="C7" s="5" t="n">
        <v>101218</v>
      </c>
    </row>
    <row r="8" spans="1:3">
      <c r="A8" s="4" t="s">
        <v>326</v>
      </c>
      <c r="B8" s="6" t="n">
        <v>4000</v>
      </c>
      <c r="C8" s="6" t="n">
        <v>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350129</v>
      </c>
      <c r="C4" s="6" t="n">
        <v>341776</v>
      </c>
      <c r="D4" s="6" t="n">
        <v>318141</v>
      </c>
    </row>
    <row r="5" spans="1:4">
      <c r="A5" s="4" t="s">
        <v>71</v>
      </c>
      <c r="B5" s="5" t="n">
        <v>409984</v>
      </c>
      <c r="C5" s="5" t="n">
        <v>350014</v>
      </c>
      <c r="D5" s="5" t="n">
        <v>215841</v>
      </c>
    </row>
    <row r="6" spans="1:4">
      <c r="A6" s="4" t="s">
        <v>72</v>
      </c>
      <c r="B6" s="5" t="n">
        <v>760113</v>
      </c>
      <c r="C6" s="5" t="n">
        <v>691790</v>
      </c>
      <c r="D6" s="5" t="n">
        <v>533982</v>
      </c>
    </row>
    <row r="7" spans="1:4">
      <c r="A7" s="3" t="s">
        <v>73</v>
      </c>
    </row>
    <row r="8" spans="1:4">
      <c r="A8" s="4" t="s">
        <v>70</v>
      </c>
      <c r="B8" s="5" t="n">
        <v>291769</v>
      </c>
      <c r="C8" s="5" t="n">
        <v>279629</v>
      </c>
      <c r="D8" s="5" t="n">
        <v>258009</v>
      </c>
    </row>
    <row r="9" spans="1:4">
      <c r="A9" s="4" t="s">
        <v>71</v>
      </c>
      <c r="B9" s="5" t="n">
        <v>395573</v>
      </c>
      <c r="C9" s="5" t="n">
        <v>337956</v>
      </c>
      <c r="D9" s="5" t="n">
        <v>206570</v>
      </c>
    </row>
    <row r="10" spans="1:4">
      <c r="A10" s="4" t="s">
        <v>74</v>
      </c>
      <c r="B10" s="5" t="n">
        <v>2429</v>
      </c>
      <c r="C10" s="5" t="n">
        <v>6609</v>
      </c>
      <c r="D10" s="5" t="n">
        <v>3288</v>
      </c>
    </row>
    <row r="11" spans="1:4">
      <c r="A11" s="4" t="s">
        <v>75</v>
      </c>
      <c r="B11" s="5" t="n">
        <v>16017</v>
      </c>
      <c r="C11" s="5" t="n">
        <v>16067</v>
      </c>
      <c r="D11" s="5" t="n">
        <v>15576</v>
      </c>
    </row>
    <row r="12" spans="1:4">
      <c r="A12" s="4" t="s">
        <v>76</v>
      </c>
      <c r="B12" s="5" t="n">
        <v>705788</v>
      </c>
      <c r="C12" s="5" t="n">
        <v>640261</v>
      </c>
      <c r="D12" s="5" t="n">
        <v>483443</v>
      </c>
    </row>
    <row r="13" spans="1:4">
      <c r="A13" s="4" t="s">
        <v>77</v>
      </c>
      <c r="B13" s="5" t="n">
        <v>54325</v>
      </c>
      <c r="C13" s="5" t="n">
        <v>51529</v>
      </c>
      <c r="D13" s="5" t="n">
        <v>50539</v>
      </c>
    </row>
    <row r="14" spans="1:4">
      <c r="A14" s="4" t="s">
        <v>78</v>
      </c>
      <c r="B14" s="5" t="n">
        <v>9240</v>
      </c>
      <c r="C14" s="5" t="n">
        <v>9855</v>
      </c>
      <c r="D14" s="5" t="n">
        <v>9544</v>
      </c>
    </row>
    <row r="15" spans="1:4">
      <c r="A15" s="4" t="s">
        <v>79</v>
      </c>
      <c r="B15" s="5" t="n">
        <v>45085</v>
      </c>
      <c r="C15" s="5" t="n">
        <v>41674</v>
      </c>
      <c r="D15" s="5" t="n">
        <v>40995</v>
      </c>
    </row>
    <row r="16" spans="1:4">
      <c r="A16" s="4" t="s">
        <v>80</v>
      </c>
      <c r="B16" s="5" t="n">
        <v>5989</v>
      </c>
      <c r="C16" s="5" t="n">
        <v>14881</v>
      </c>
      <c r="D16" s="5" t="n">
        <v>16077</v>
      </c>
    </row>
    <row r="17" spans="1:4">
      <c r="A17" s="4" t="s">
        <v>81</v>
      </c>
      <c r="B17" s="6" t="n">
        <v>39096</v>
      </c>
      <c r="C17" s="6" t="n">
        <v>26793</v>
      </c>
      <c r="D17" s="6" t="n">
        <v>24918</v>
      </c>
    </row>
    <row r="18" spans="1:4">
      <c r="A18" s="4" t="s">
        <v>82</v>
      </c>
      <c r="B18" s="7" t="n">
        <v>3.61</v>
      </c>
      <c r="C18" s="7" t="n">
        <v>2.48</v>
      </c>
      <c r="D18" s="7" t="n">
        <v>2.32</v>
      </c>
    </row>
    <row r="19" spans="1:4">
      <c r="A19" s="4" t="s">
        <v>83</v>
      </c>
      <c r="B19" s="5" t="n">
        <v>10834562</v>
      </c>
      <c r="C19" s="5" t="n">
        <v>10793723</v>
      </c>
      <c r="D19" s="5" t="n">
        <v>10747226</v>
      </c>
    </row>
    <row r="20" spans="1:4">
      <c r="A20" s="4" t="s">
        <v>84</v>
      </c>
      <c r="B20" s="7" t="n">
        <v>3.6</v>
      </c>
      <c r="C20" s="7" t="n">
        <v>2.47</v>
      </c>
      <c r="D20" s="7" t="n">
        <v>2.31</v>
      </c>
    </row>
    <row r="21" spans="1:4">
      <c r="A21" s="4" t="s">
        <v>85</v>
      </c>
      <c r="B21" s="5" t="n">
        <v>10867834</v>
      </c>
      <c r="C21" s="5" t="n">
        <v>10828152</v>
      </c>
      <c r="D21" s="5" t="n">
        <v>10787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7</v>
      </c>
      <c r="B1" s="2" t="s">
        <v>1</v>
      </c>
    </row>
    <row r="2" spans="1:4">
      <c r="B2" s="2" t="s">
        <v>2</v>
      </c>
      <c r="C2" s="2" t="s">
        <v>30</v>
      </c>
      <c r="D2" s="2" t="s">
        <v>68</v>
      </c>
    </row>
    <row r="3" spans="1:4">
      <c r="A3" s="3" t="s">
        <v>288</v>
      </c>
    </row>
    <row r="4" spans="1:4">
      <c r="A4" s="4" t="s">
        <v>328</v>
      </c>
      <c r="B4" s="6" t="n">
        <v>116535</v>
      </c>
      <c r="C4" s="6" t="n">
        <v>116649</v>
      </c>
    </row>
    <row r="5" spans="1:4">
      <c r="A5" s="4" t="s">
        <v>329</v>
      </c>
      <c r="B5" s="5" t="n">
        <v>-61389</v>
      </c>
      <c r="C5" s="5" t="n">
        <v>-54588</v>
      </c>
    </row>
    <row r="6" spans="1:4">
      <c r="A6" s="4" t="s">
        <v>330</v>
      </c>
      <c r="B6" s="5" t="n">
        <v>55146</v>
      </c>
      <c r="C6" s="5" t="n">
        <v>62061</v>
      </c>
    </row>
    <row r="7" spans="1:4">
      <c r="A7" s="4" t="s">
        <v>114</v>
      </c>
      <c r="B7" s="5" t="n">
        <v>9300</v>
      </c>
      <c r="C7" s="5" t="n">
        <v>9400</v>
      </c>
      <c r="D7" s="6" t="n">
        <v>9100</v>
      </c>
    </row>
    <row r="8" spans="1:4">
      <c r="A8" s="4" t="s">
        <v>331</v>
      </c>
    </row>
    <row r="9" spans="1:4">
      <c r="A9" s="3" t="s">
        <v>288</v>
      </c>
    </row>
    <row r="10" spans="1:4">
      <c r="A10" s="4" t="s">
        <v>328</v>
      </c>
      <c r="B10" s="5" t="n">
        <v>53049</v>
      </c>
      <c r="C10" s="5" t="n">
        <v>52972</v>
      </c>
    </row>
    <row r="11" spans="1:4">
      <c r="A11" s="4" t="s">
        <v>332</v>
      </c>
    </row>
    <row r="12" spans="1:4">
      <c r="A12" s="3" t="s">
        <v>288</v>
      </c>
    </row>
    <row r="13" spans="1:4">
      <c r="A13" s="4" t="s">
        <v>328</v>
      </c>
      <c r="B13" s="5" t="n">
        <v>27775</v>
      </c>
      <c r="C13" s="5" t="n">
        <v>29463</v>
      </c>
    </row>
    <row r="14" spans="1:4">
      <c r="A14" s="4" t="s">
        <v>333</v>
      </c>
    </row>
    <row r="15" spans="1:4">
      <c r="A15" s="3" t="s">
        <v>288</v>
      </c>
    </row>
    <row r="16" spans="1:4">
      <c r="A16" s="4" t="s">
        <v>328</v>
      </c>
      <c r="B16" s="5" t="n">
        <v>30704</v>
      </c>
      <c r="C16" s="5" t="n">
        <v>29455</v>
      </c>
    </row>
    <row r="17" spans="1:4">
      <c r="A17" s="4" t="s">
        <v>334</v>
      </c>
    </row>
    <row r="18" spans="1:4">
      <c r="A18" s="3" t="s">
        <v>288</v>
      </c>
    </row>
    <row r="19" spans="1:4">
      <c r="A19" s="4" t="s">
        <v>328</v>
      </c>
      <c r="B19" s="5" t="n">
        <v>545</v>
      </c>
      <c r="C19" s="5" t="n">
        <v>545</v>
      </c>
    </row>
    <row r="20" spans="1:4">
      <c r="A20" s="4" t="s">
        <v>335</v>
      </c>
    </row>
    <row r="21" spans="1:4">
      <c r="A21" s="3" t="s">
        <v>288</v>
      </c>
    </row>
    <row r="22" spans="1:4">
      <c r="A22" s="4" t="s">
        <v>328</v>
      </c>
      <c r="B22" s="6" t="n">
        <v>4462</v>
      </c>
      <c r="C22" s="6" t="n">
        <v>42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0"/>
    <col customWidth="1" max="6" min="6" width="21"/>
    <col customWidth="1" max="7" min="7" width="21"/>
    <col customWidth="1" max="8" min="8" width="21"/>
    <col customWidth="1" max="9" min="9" width="21"/>
  </cols>
  <sheetData>
    <row r="1" spans="1:9">
      <c r="A1" s="1" t="s">
        <v>336</v>
      </c>
      <c r="B1" s="2" t="s">
        <v>337</v>
      </c>
      <c r="C1" s="2" t="s">
        <v>287</v>
      </c>
      <c r="D1" s="2" t="s">
        <v>338</v>
      </c>
      <c r="E1" s="2" t="s">
        <v>339</v>
      </c>
      <c r="F1" s="2" t="s">
        <v>340</v>
      </c>
      <c r="G1" s="2" t="s">
        <v>341</v>
      </c>
      <c r="H1" s="2" t="s">
        <v>286</v>
      </c>
      <c r="I1" s="2" t="s">
        <v>287</v>
      </c>
    </row>
    <row r="2" spans="1:9">
      <c r="A2" s="3" t="s">
        <v>342</v>
      </c>
    </row>
    <row r="3" spans="1:9">
      <c r="A3" s="4" t="s">
        <v>39</v>
      </c>
      <c r="C3" s="6" t="n">
        <v>198545</v>
      </c>
      <c r="G3" s="6" t="n">
        <v>198622</v>
      </c>
      <c r="H3" s="6" t="n">
        <v>198622</v>
      </c>
      <c r="I3" s="6" t="n">
        <v>198545</v>
      </c>
    </row>
    <row r="4" spans="1:9">
      <c r="A4" s="4" t="s">
        <v>131</v>
      </c>
      <c r="G4" s="6" t="n">
        <v>0</v>
      </c>
      <c r="H4" s="5" t="n">
        <v>18515</v>
      </c>
      <c r="I4" s="5" t="n">
        <v>11713</v>
      </c>
    </row>
    <row r="5" spans="1:9">
      <c r="A5" s="4" t="s">
        <v>343</v>
      </c>
    </row>
    <row r="6" spans="1:9">
      <c r="A6" s="3" t="s">
        <v>342</v>
      </c>
    </row>
    <row r="7" spans="1:9">
      <c r="A7" s="4" t="s">
        <v>344</v>
      </c>
      <c r="C7" s="5" t="n">
        <v>3600</v>
      </c>
    </row>
    <row r="8" spans="1:9">
      <c r="A8" s="4" t="s">
        <v>345</v>
      </c>
      <c r="C8" s="6" t="n">
        <v>3800</v>
      </c>
    </row>
    <row r="9" spans="1:9">
      <c r="A9" s="4" t="s">
        <v>39</v>
      </c>
      <c r="H9" s="5" t="n">
        <v>2000</v>
      </c>
    </row>
    <row r="10" spans="1:9">
      <c r="A10" s="4" t="s">
        <v>346</v>
      </c>
    </row>
    <row r="11" spans="1:9">
      <c r="A11" s="3" t="s">
        <v>342</v>
      </c>
    </row>
    <row r="12" spans="1:9">
      <c r="A12" s="4" t="s">
        <v>347</v>
      </c>
      <c r="H12" s="6" t="n">
        <v>1500</v>
      </c>
    </row>
    <row r="13" spans="1:9">
      <c r="A13" s="4" t="s">
        <v>348</v>
      </c>
    </row>
    <row r="14" spans="1:9">
      <c r="A14" s="3" t="s">
        <v>342</v>
      </c>
    </row>
    <row r="15" spans="1:9">
      <c r="A15" s="4" t="s">
        <v>344</v>
      </c>
      <c r="D15" s="6" t="n">
        <v>189000</v>
      </c>
    </row>
    <row r="16" spans="1:9">
      <c r="A16" s="4" t="s">
        <v>345</v>
      </c>
      <c r="F16" s="6" t="n">
        <v>2400</v>
      </c>
    </row>
    <row r="17" spans="1:9">
      <c r="A17" s="4" t="s">
        <v>349</v>
      </c>
      <c r="D17" s="5" t="n">
        <v>4</v>
      </c>
    </row>
    <row r="18" spans="1:9">
      <c r="A18" s="4" t="s">
        <v>350</v>
      </c>
      <c r="D18" s="6" t="n">
        <v>5000</v>
      </c>
    </row>
    <row r="19" spans="1:9">
      <c r="A19" s="4" t="s">
        <v>351</v>
      </c>
      <c r="D19" s="6" t="n">
        <v>40000</v>
      </c>
    </row>
    <row r="20" spans="1:9">
      <c r="A20" s="4" t="s">
        <v>352</v>
      </c>
      <c r="F20" s="6" t="n">
        <v>5000</v>
      </c>
    </row>
    <row r="21" spans="1:9">
      <c r="A21" s="4" t="s">
        <v>353</v>
      </c>
      <c r="E21" s="6" t="n">
        <v>8000</v>
      </c>
    </row>
    <row r="22" spans="1:9">
      <c r="A22" s="4" t="s">
        <v>131</v>
      </c>
      <c r="B22" s="6" t="n">
        <v>10500</v>
      </c>
    </row>
    <row r="23" spans="1:9">
      <c r="A23" s="4" t="s">
        <v>354</v>
      </c>
      <c r="I23" s="6" t="n">
        <v>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5</v>
      </c>
      <c r="B1" s="2" t="s">
        <v>1</v>
      </c>
    </row>
    <row r="2" spans="1:2">
      <c r="B2" s="2" t="s">
        <v>356</v>
      </c>
    </row>
    <row r="3" spans="1:2">
      <c r="A3" s="3" t="s">
        <v>342</v>
      </c>
    </row>
    <row r="4" spans="1:2">
      <c r="A4" s="4" t="s">
        <v>357</v>
      </c>
      <c r="B4" s="6" t="n">
        <v>541387</v>
      </c>
    </row>
    <row r="5" spans="1:2">
      <c r="A5" s="4" t="s">
        <v>358</v>
      </c>
      <c r="B5" s="6" t="n">
        <v>25267</v>
      </c>
    </row>
    <row r="6" spans="1:2">
      <c r="A6" s="4" t="s">
        <v>359</v>
      </c>
      <c r="B6" s="7" t="n">
        <v>2.35</v>
      </c>
    </row>
    <row r="7" spans="1:2">
      <c r="A7" s="4" t="s">
        <v>360</v>
      </c>
      <c r="B7" s="7" t="n">
        <v>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1</v>
      </c>
      <c r="B1" s="2" t="s">
        <v>1</v>
      </c>
    </row>
    <row r="2" spans="1:4">
      <c r="B2" s="2" t="s">
        <v>2</v>
      </c>
      <c r="C2" s="2" t="s">
        <v>30</v>
      </c>
      <c r="D2" s="2" t="s">
        <v>68</v>
      </c>
    </row>
    <row r="3" spans="1:4">
      <c r="A3" s="3" t="s">
        <v>362</v>
      </c>
    </row>
    <row r="4" spans="1:4">
      <c r="A4" s="4" t="s">
        <v>363</v>
      </c>
      <c r="B4" s="6" t="n">
        <v>198622</v>
      </c>
      <c r="C4" s="6" t="n">
        <v>198545</v>
      </c>
    </row>
    <row r="5" spans="1:4">
      <c r="A5" s="4" t="s">
        <v>364</v>
      </c>
      <c r="B5" s="5" t="n">
        <v>0</v>
      </c>
      <c r="C5" s="5" t="n">
        <v>77</v>
      </c>
    </row>
    <row r="6" spans="1:4">
      <c r="A6" s="4" t="s">
        <v>365</v>
      </c>
      <c r="B6" s="5" t="n">
        <v>198622</v>
      </c>
      <c r="C6" s="5" t="n">
        <v>198622</v>
      </c>
      <c r="D6" s="6" t="n">
        <v>198545</v>
      </c>
    </row>
    <row r="7" spans="1:4">
      <c r="A7" s="4" t="s">
        <v>75</v>
      </c>
      <c r="B7" s="5" t="n">
        <v>16017</v>
      </c>
      <c r="C7" s="5" t="n">
        <v>16067</v>
      </c>
      <c r="D7" s="5" t="n">
        <v>15576</v>
      </c>
    </row>
    <row r="8" spans="1:4">
      <c r="A8" s="3" t="s">
        <v>366</v>
      </c>
    </row>
    <row r="9" spans="1:4">
      <c r="A9" s="4" t="s">
        <v>367</v>
      </c>
      <c r="B9" s="5" t="n">
        <v>202164</v>
      </c>
      <c r="C9" s="5" t="n">
        <v>202164</v>
      </c>
    </row>
    <row r="10" spans="1:4">
      <c r="A10" s="4" t="s">
        <v>368</v>
      </c>
      <c r="B10" s="5" t="n">
        <v>-90230</v>
      </c>
      <c r="C10" s="5" t="n">
        <v>-74213</v>
      </c>
    </row>
    <row r="11" spans="1:4">
      <c r="A11" s="4" t="s">
        <v>369</v>
      </c>
      <c r="B11" s="5" t="n">
        <v>-1025</v>
      </c>
      <c r="C11" s="5" t="n">
        <v>-1025</v>
      </c>
    </row>
    <row r="12" spans="1:4">
      <c r="A12" s="4" t="s">
        <v>370</v>
      </c>
      <c r="B12" s="5" t="n">
        <v>110909</v>
      </c>
      <c r="C12" s="5" t="n">
        <v>126926</v>
      </c>
    </row>
    <row r="13" spans="1:4">
      <c r="A13" s="3" t="s">
        <v>371</v>
      </c>
    </row>
    <row r="14" spans="1:4">
      <c r="A14" s="5" t="n">
        <v>2018</v>
      </c>
      <c r="B14" s="5" t="n">
        <v>16017</v>
      </c>
    </row>
    <row r="15" spans="1:4">
      <c r="A15" s="5" t="n">
        <v>2019</v>
      </c>
      <c r="B15" s="5" t="n">
        <v>15953</v>
      </c>
    </row>
    <row r="16" spans="1:4">
      <c r="A16" s="5" t="n">
        <v>2020</v>
      </c>
      <c r="B16" s="5" t="n">
        <v>15362</v>
      </c>
    </row>
    <row r="17" spans="1:4">
      <c r="A17" s="5" t="n">
        <v>2021</v>
      </c>
      <c r="B17" s="5" t="n">
        <v>14998</v>
      </c>
    </row>
    <row r="18" spans="1:4">
      <c r="A18" s="5" t="n">
        <v>2022</v>
      </c>
      <c r="B18" s="5" t="n">
        <v>13252</v>
      </c>
    </row>
    <row r="19" spans="1:4">
      <c r="A19" s="4" t="s">
        <v>372</v>
      </c>
      <c r="B19" s="5" t="n">
        <v>35327</v>
      </c>
    </row>
    <row r="20" spans="1:4">
      <c r="A20" s="4" t="s">
        <v>92</v>
      </c>
      <c r="B20" s="5" t="n">
        <v>110909</v>
      </c>
      <c r="C20" s="5" t="n">
        <v>126926</v>
      </c>
    </row>
    <row r="21" spans="1:4">
      <c r="A21" s="4" t="s">
        <v>373</v>
      </c>
    </row>
    <row r="22" spans="1:4">
      <c r="A22" s="3" t="s">
        <v>362</v>
      </c>
    </row>
    <row r="23" spans="1:4">
      <c r="A23" s="4" t="s">
        <v>363</v>
      </c>
      <c r="B23" s="5" t="n">
        <v>63190</v>
      </c>
      <c r="C23" s="5" t="n">
        <v>63113</v>
      </c>
    </row>
    <row r="24" spans="1:4">
      <c r="A24" s="4" t="s">
        <v>364</v>
      </c>
      <c r="B24" s="5" t="n">
        <v>0</v>
      </c>
      <c r="C24" s="5" t="n">
        <v>77</v>
      </c>
    </row>
    <row r="25" spans="1:4">
      <c r="A25" s="4" t="s">
        <v>365</v>
      </c>
      <c r="B25" s="5" t="n">
        <v>63190</v>
      </c>
      <c r="C25" s="5" t="n">
        <v>63190</v>
      </c>
      <c r="D25" s="5" t="n">
        <v>63113</v>
      </c>
    </row>
    <row r="26" spans="1:4">
      <c r="A26" s="4" t="s">
        <v>374</v>
      </c>
    </row>
    <row r="27" spans="1:4">
      <c r="A27" s="3" t="s">
        <v>362</v>
      </c>
    </row>
    <row r="28" spans="1:4">
      <c r="A28" s="4" t="s">
        <v>363</v>
      </c>
      <c r="B28" s="5" t="n">
        <v>30883</v>
      </c>
      <c r="C28" s="5" t="n">
        <v>30883</v>
      </c>
    </row>
    <row r="29" spans="1:4">
      <c r="A29" s="4" t="s">
        <v>364</v>
      </c>
      <c r="B29" s="5" t="n">
        <v>0</v>
      </c>
      <c r="C29" s="5" t="n">
        <v>0</v>
      </c>
    </row>
    <row r="30" spans="1:4">
      <c r="A30" s="4" t="s">
        <v>365</v>
      </c>
      <c r="B30" s="5" t="n">
        <v>30883</v>
      </c>
      <c r="C30" s="5" t="n">
        <v>30883</v>
      </c>
      <c r="D30" s="5" t="n">
        <v>30883</v>
      </c>
    </row>
    <row r="31" spans="1:4">
      <c r="A31" s="4" t="s">
        <v>348</v>
      </c>
    </row>
    <row r="32" spans="1:4">
      <c r="A32" s="3" t="s">
        <v>362</v>
      </c>
    </row>
    <row r="33" spans="1:4">
      <c r="A33" s="4" t="s">
        <v>363</v>
      </c>
      <c r="B33" s="5" t="n">
        <v>104549</v>
      </c>
      <c r="C33" s="5" t="n">
        <v>104549</v>
      </c>
    </row>
    <row r="34" spans="1:4">
      <c r="A34" s="4" t="s">
        <v>364</v>
      </c>
      <c r="B34" s="5" t="n">
        <v>0</v>
      </c>
      <c r="C34" s="5" t="n">
        <v>0</v>
      </c>
    </row>
    <row r="35" spans="1:4">
      <c r="A35" s="4" t="s">
        <v>365</v>
      </c>
      <c r="B35" s="5" t="n">
        <v>104549</v>
      </c>
      <c r="C35" s="5" t="n">
        <v>104549</v>
      </c>
      <c r="D35" s="6" t="n">
        <v>104549</v>
      </c>
    </row>
    <row r="36" spans="1:4">
      <c r="A36" s="4" t="s">
        <v>375</v>
      </c>
    </row>
    <row r="37" spans="1:4">
      <c r="A37" s="3" t="s">
        <v>366</v>
      </c>
    </row>
    <row r="38" spans="1:4">
      <c r="A38" s="4" t="s">
        <v>367</v>
      </c>
      <c r="B38" s="5" t="n">
        <v>173094</v>
      </c>
      <c r="C38" s="5" t="n">
        <v>173094</v>
      </c>
    </row>
    <row r="39" spans="1:4">
      <c r="A39" s="4" t="s">
        <v>368</v>
      </c>
      <c r="B39" s="5" t="n">
        <v>-72937</v>
      </c>
      <c r="C39" s="5" t="n">
        <v>-59799</v>
      </c>
    </row>
    <row r="40" spans="1:4">
      <c r="A40" s="4" t="s">
        <v>369</v>
      </c>
      <c r="B40" s="5" t="n">
        <v>-1025</v>
      </c>
      <c r="C40" s="5" t="n">
        <v>-1025</v>
      </c>
    </row>
    <row r="41" spans="1:4">
      <c r="A41" s="4" t="s">
        <v>370</v>
      </c>
      <c r="B41" s="5" t="n">
        <v>99132</v>
      </c>
      <c r="C41" s="5" t="n">
        <v>112270</v>
      </c>
    </row>
    <row r="42" spans="1:4">
      <c r="A42" s="3" t="s">
        <v>371</v>
      </c>
    </row>
    <row r="43" spans="1:4">
      <c r="A43" s="4" t="s">
        <v>92</v>
      </c>
      <c r="B43" s="5" t="n">
        <v>99132</v>
      </c>
      <c r="C43" s="5" t="n">
        <v>112270</v>
      </c>
    </row>
    <row r="44" spans="1:4">
      <c r="A44" s="4" t="s">
        <v>309</v>
      </c>
    </row>
    <row r="45" spans="1:4">
      <c r="A45" s="3" t="s">
        <v>366</v>
      </c>
    </row>
    <row r="46" spans="1:4">
      <c r="A46" s="4" t="s">
        <v>367</v>
      </c>
      <c r="B46" s="5" t="n">
        <v>12400</v>
      </c>
      <c r="C46" s="5" t="n">
        <v>12400</v>
      </c>
    </row>
    <row r="47" spans="1:4">
      <c r="A47" s="4" t="s">
        <v>368</v>
      </c>
      <c r="B47" s="5" t="n">
        <v>-7406</v>
      </c>
      <c r="C47" s="5" t="n">
        <v>-6278</v>
      </c>
    </row>
    <row r="48" spans="1:4">
      <c r="A48" s="4" t="s">
        <v>369</v>
      </c>
      <c r="B48" s="5" t="n">
        <v>0</v>
      </c>
      <c r="C48" s="5" t="n">
        <v>0</v>
      </c>
    </row>
    <row r="49" spans="1:4">
      <c r="A49" s="4" t="s">
        <v>370</v>
      </c>
      <c r="B49" s="5" t="n">
        <v>4994</v>
      </c>
      <c r="C49" s="5" t="n">
        <v>6122</v>
      </c>
    </row>
    <row r="50" spans="1:4">
      <c r="A50" s="3" t="s">
        <v>371</v>
      </c>
    </row>
    <row r="51" spans="1:4">
      <c r="A51" s="4" t="s">
        <v>92</v>
      </c>
      <c r="B51" s="5" t="n">
        <v>4994</v>
      </c>
      <c r="C51" s="5" t="n">
        <v>6122</v>
      </c>
    </row>
    <row r="52" spans="1:4">
      <c r="A52" s="4" t="s">
        <v>306</v>
      </c>
    </row>
    <row r="53" spans="1:4">
      <c r="A53" s="3" t="s">
        <v>366</v>
      </c>
    </row>
    <row r="54" spans="1:4">
      <c r="A54" s="4" t="s">
        <v>367</v>
      </c>
      <c r="B54" s="5" t="n">
        <v>16670</v>
      </c>
      <c r="C54" s="5" t="n">
        <v>16670</v>
      </c>
    </row>
    <row r="55" spans="1:4">
      <c r="A55" s="4" t="s">
        <v>368</v>
      </c>
      <c r="B55" s="5" t="n">
        <v>-9887</v>
      </c>
      <c r="C55" s="5" t="n">
        <v>-8136</v>
      </c>
    </row>
    <row r="56" spans="1:4">
      <c r="A56" s="4" t="s">
        <v>369</v>
      </c>
      <c r="B56" s="5" t="n">
        <v>0</v>
      </c>
      <c r="C56" s="5" t="n">
        <v>0</v>
      </c>
    </row>
    <row r="57" spans="1:4">
      <c r="A57" s="4" t="s">
        <v>370</v>
      </c>
      <c r="B57" s="5" t="n">
        <v>6783</v>
      </c>
      <c r="C57" s="5" t="n">
        <v>8534</v>
      </c>
    </row>
    <row r="58" spans="1:4">
      <c r="A58" s="3" t="s">
        <v>371</v>
      </c>
    </row>
    <row r="59" spans="1:4">
      <c r="A59" s="4" t="s">
        <v>92</v>
      </c>
      <c r="B59" s="6" t="n">
        <v>6783</v>
      </c>
      <c r="C59" s="6" t="n">
        <v>85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7"/>
    <col customWidth="1" max="2" min="2" width="15"/>
    <col customWidth="1" max="3" min="3" width="25"/>
    <col customWidth="1" max="4" min="4" width="25"/>
    <col customWidth="1" max="5" min="5" width="21"/>
    <col customWidth="1" max="6" min="6" width="21"/>
  </cols>
  <sheetData>
    <row r="1" spans="1:6">
      <c r="A1" s="1" t="s">
        <v>376</v>
      </c>
      <c r="B1" s="2" t="s">
        <v>283</v>
      </c>
      <c r="D1" s="2" t="s">
        <v>1</v>
      </c>
    </row>
    <row r="2" spans="1:6">
      <c r="B2" s="2" t="s">
        <v>377</v>
      </c>
      <c r="C2" s="2" t="s">
        <v>378</v>
      </c>
      <c r="D2" s="2" t="s">
        <v>379</v>
      </c>
      <c r="E2" s="2" t="s">
        <v>286</v>
      </c>
      <c r="F2" s="2" t="s">
        <v>287</v>
      </c>
    </row>
    <row r="3" spans="1:6">
      <c r="A3" s="3" t="s">
        <v>380</v>
      </c>
    </row>
    <row r="4" spans="1:6">
      <c r="A4" s="4" t="s">
        <v>381</v>
      </c>
      <c r="D4" s="6" t="n">
        <v>1100000</v>
      </c>
      <c r="E4" s="6" t="n">
        <v>1700000</v>
      </c>
    </row>
    <row r="5" spans="1:6">
      <c r="A5" s="3" t="s">
        <v>382</v>
      </c>
    </row>
    <row r="6" spans="1:6">
      <c r="A6" s="4" t="s">
        <v>383</v>
      </c>
      <c r="D6" s="5" t="n">
        <v>6</v>
      </c>
    </row>
    <row r="7" spans="1:6">
      <c r="A7" s="4" t="s">
        <v>384</v>
      </c>
    </row>
    <row r="8" spans="1:6">
      <c r="A8" s="3" t="s">
        <v>380</v>
      </c>
    </row>
    <row r="9" spans="1:6">
      <c r="A9" s="4" t="s">
        <v>385</v>
      </c>
      <c r="D9" s="6" t="n">
        <v>75000000</v>
      </c>
    </row>
    <row r="10" spans="1:6">
      <c r="A10" s="4" t="s">
        <v>386</v>
      </c>
      <c r="D10" s="4" t="s">
        <v>313</v>
      </c>
    </row>
    <row r="11" spans="1:6">
      <c r="A11" s="4" t="s">
        <v>387</v>
      </c>
      <c r="D11" s="6" t="n">
        <v>85000000</v>
      </c>
    </row>
    <row r="12" spans="1:6">
      <c r="A12" s="4" t="s">
        <v>388</v>
      </c>
      <c r="D12" s="4" t="s">
        <v>389</v>
      </c>
    </row>
    <row r="13" spans="1:6">
      <c r="A13" s="4" t="s">
        <v>78</v>
      </c>
      <c r="D13" s="6" t="n">
        <v>7200000</v>
      </c>
      <c r="E13" s="5" t="n">
        <v>7800000</v>
      </c>
      <c r="F13" s="6" t="n">
        <v>7300000</v>
      </c>
    </row>
    <row r="14" spans="1:6">
      <c r="A14" s="3" t="s">
        <v>382</v>
      </c>
    </row>
    <row r="15" spans="1:6">
      <c r="A15" s="4" t="s">
        <v>390</v>
      </c>
      <c r="D15" s="6" t="n">
        <v>173700000</v>
      </c>
      <c r="E15" s="5" t="n">
        <v>216300000</v>
      </c>
    </row>
    <row r="16" spans="1:6">
      <c r="A16" s="4" t="s">
        <v>391</v>
      </c>
    </row>
    <row r="17" spans="1:6">
      <c r="A17" s="3" t="s">
        <v>380</v>
      </c>
    </row>
    <row r="18" spans="1:6">
      <c r="A18" s="4" t="s">
        <v>392</v>
      </c>
      <c r="D18" s="4" t="s">
        <v>393</v>
      </c>
    </row>
    <row r="19" spans="1:6">
      <c r="A19" s="4" t="s">
        <v>394</v>
      </c>
    </row>
    <row r="20" spans="1:6">
      <c r="A20" s="3" t="s">
        <v>380</v>
      </c>
    </row>
    <row r="21" spans="1:6">
      <c r="A21" s="4" t="s">
        <v>392</v>
      </c>
      <c r="D21" s="4" t="s">
        <v>395</v>
      </c>
    </row>
    <row r="22" spans="1:6">
      <c r="A22" s="4" t="s">
        <v>396</v>
      </c>
    </row>
    <row r="23" spans="1:6">
      <c r="A23" s="3" t="s">
        <v>380</v>
      </c>
    </row>
    <row r="24" spans="1:6">
      <c r="A24" s="4" t="s">
        <v>397</v>
      </c>
      <c r="D24" s="6" t="n">
        <v>150000000</v>
      </c>
    </row>
    <row r="25" spans="1:6">
      <c r="A25" s="4" t="s">
        <v>398</v>
      </c>
      <c r="D25" s="5" t="n">
        <v>79300000</v>
      </c>
      <c r="E25" s="5" t="n">
        <v>100000000</v>
      </c>
    </row>
    <row r="26" spans="1:6">
      <c r="A26" s="4" t="s">
        <v>399</v>
      </c>
      <c r="D26" s="6" t="n">
        <v>0</v>
      </c>
      <c r="E26" s="6" t="n">
        <v>0</v>
      </c>
    </row>
    <row r="27" spans="1:6">
      <c r="A27" s="4" t="s">
        <v>400</v>
      </c>
    </row>
    <row r="28" spans="1:6">
      <c r="A28" s="3" t="s">
        <v>380</v>
      </c>
    </row>
    <row r="29" spans="1:6">
      <c r="A29" s="4" t="s">
        <v>401</v>
      </c>
      <c r="D29" s="4" t="s">
        <v>402</v>
      </c>
    </row>
    <row r="30" spans="1:6">
      <c r="A30" s="4" t="s">
        <v>403</v>
      </c>
    </row>
    <row r="31" spans="1:6">
      <c r="A31" s="3" t="s">
        <v>380</v>
      </c>
    </row>
    <row r="32" spans="1:6">
      <c r="A32" s="4" t="s">
        <v>401</v>
      </c>
      <c r="D32" s="4" t="s">
        <v>404</v>
      </c>
    </row>
    <row r="33" spans="1:6">
      <c r="A33" s="4" t="s">
        <v>405</v>
      </c>
    </row>
    <row r="34" spans="1:6">
      <c r="A34" s="3" t="s">
        <v>382</v>
      </c>
    </row>
    <row r="35" spans="1:6">
      <c r="A35" s="4" t="s">
        <v>383</v>
      </c>
      <c r="C35" s="5" t="n">
        <v>9</v>
      </c>
    </row>
    <row r="36" spans="1:6">
      <c r="A36" s="4" t="s">
        <v>406</v>
      </c>
      <c r="C36" s="5" t="n">
        <v>3</v>
      </c>
    </row>
    <row r="37" spans="1:6">
      <c r="A37" s="4" t="s">
        <v>407</v>
      </c>
    </row>
    <row r="38" spans="1:6">
      <c r="A38" s="3" t="s">
        <v>380</v>
      </c>
    </row>
    <row r="39" spans="1:6">
      <c r="A39" s="4" t="s">
        <v>385</v>
      </c>
      <c r="C39" s="6" t="n">
        <v>100000000</v>
      </c>
    </row>
    <row r="40" spans="1:6">
      <c r="A40" s="4" t="s">
        <v>386</v>
      </c>
      <c r="C40" s="4" t="s">
        <v>313</v>
      </c>
    </row>
    <row r="41" spans="1:6">
      <c r="A41" s="3" t="s">
        <v>382</v>
      </c>
    </row>
    <row r="42" spans="1:6">
      <c r="A42" s="4" t="s">
        <v>408</v>
      </c>
      <c r="B42" s="4" t="s">
        <v>313</v>
      </c>
    </row>
    <row r="43" spans="1:6">
      <c r="A43" s="4" t="s">
        <v>409</v>
      </c>
    </row>
    <row r="44" spans="1:6">
      <c r="A44" s="3" t="s">
        <v>380</v>
      </c>
    </row>
    <row r="45" spans="1:6">
      <c r="A45" s="4" t="s">
        <v>392</v>
      </c>
      <c r="C45" s="4" t="s">
        <v>410</v>
      </c>
    </row>
    <row r="46" spans="1:6">
      <c r="A46" s="4" t="s">
        <v>411</v>
      </c>
    </row>
    <row r="47" spans="1:6">
      <c r="A47" s="3" t="s">
        <v>380</v>
      </c>
    </row>
    <row r="48" spans="1:6">
      <c r="A48" s="4" t="s">
        <v>392</v>
      </c>
      <c r="C48" s="4" t="s">
        <v>412</v>
      </c>
    </row>
    <row r="49" spans="1:6">
      <c r="A49" s="4" t="s">
        <v>413</v>
      </c>
    </row>
    <row r="50" spans="1:6">
      <c r="A50" s="3" t="s">
        <v>382</v>
      </c>
    </row>
    <row r="51" spans="1:6">
      <c r="A51" s="5" t="n">
        <v>2018</v>
      </c>
      <c r="C51" s="6" t="n">
        <v>7500000</v>
      </c>
    </row>
    <row r="52" spans="1:6">
      <c r="A52" s="5" t="n">
        <v>2019</v>
      </c>
      <c r="C52" s="5" t="n">
        <v>10000000</v>
      </c>
    </row>
    <row r="53" spans="1:6">
      <c r="A53" s="5" t="n">
        <v>2020</v>
      </c>
      <c r="C53" s="5" t="n">
        <v>11900000</v>
      </c>
    </row>
    <row r="54" spans="1:6">
      <c r="A54" s="5" t="n">
        <v>2021</v>
      </c>
      <c r="C54" s="5" t="n">
        <v>14400000</v>
      </c>
    </row>
    <row r="55" spans="1:6">
      <c r="A55" s="5" t="n">
        <v>2022</v>
      </c>
      <c r="C55" s="5" t="n">
        <v>15000000</v>
      </c>
    </row>
    <row r="56" spans="1:6">
      <c r="A56" s="5" t="n">
        <v>2023</v>
      </c>
      <c r="C56" s="5" t="n">
        <v>41200000</v>
      </c>
    </row>
    <row r="57" spans="1:6">
      <c r="A57" s="4" t="s">
        <v>390</v>
      </c>
      <c r="C57" s="5" t="n">
        <v>100000000</v>
      </c>
    </row>
    <row r="58" spans="1:6">
      <c r="A58" s="4" t="s">
        <v>414</v>
      </c>
    </row>
    <row r="59" spans="1:6">
      <c r="A59" s="3" t="s">
        <v>380</v>
      </c>
    </row>
    <row r="60" spans="1:6">
      <c r="A60" s="4" t="s">
        <v>397</v>
      </c>
      <c r="C60" s="6" t="n">
        <v>3000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164</v>
      </c>
    </row>
    <row r="3" spans="1:3">
      <c r="A3" s="4" t="s">
        <v>416</v>
      </c>
      <c r="B3" s="9" t="n">
        <v>23.3</v>
      </c>
      <c r="C3" s="9" t="n">
        <v>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 customWidth="1" max="5" min="5" width="14"/>
    <col customWidth="1" max="6" min="6" width="14"/>
    <col customWidth="1" max="7" min="7" width="13"/>
  </cols>
  <sheetData>
    <row r="1" spans="1:7">
      <c r="A1" s="1" t="s">
        <v>417</v>
      </c>
      <c r="B1" s="2" t="s">
        <v>418</v>
      </c>
      <c r="C1" s="2" t="s">
        <v>2</v>
      </c>
      <c r="D1" s="2" t="s">
        <v>30</v>
      </c>
      <c r="E1" s="2" t="s">
        <v>68</v>
      </c>
      <c r="F1" s="2" t="s">
        <v>419</v>
      </c>
      <c r="G1" s="2" t="s">
        <v>420</v>
      </c>
    </row>
    <row r="2" spans="1:7">
      <c r="A2" s="3" t="s">
        <v>421</v>
      </c>
    </row>
    <row r="3" spans="1:7">
      <c r="A3" s="4" t="s">
        <v>422</v>
      </c>
      <c r="C3" s="5" t="n">
        <v>436532</v>
      </c>
    </row>
    <row r="4" spans="1:7">
      <c r="A4" s="4" t="s">
        <v>101</v>
      </c>
      <c r="C4" s="6" t="n">
        <v>3068</v>
      </c>
      <c r="D4" s="6" t="n">
        <v>2109</v>
      </c>
      <c r="E4" s="6" t="n">
        <v>2081</v>
      </c>
    </row>
    <row r="5" spans="1:7">
      <c r="A5" s="4" t="s">
        <v>423</v>
      </c>
      <c r="C5" s="5" t="n">
        <v>500</v>
      </c>
      <c r="D5" s="5" t="n">
        <v>499</v>
      </c>
      <c r="E5" s="5" t="n">
        <v>342</v>
      </c>
    </row>
    <row r="6" spans="1:7">
      <c r="A6" s="4" t="s">
        <v>424</v>
      </c>
      <c r="C6" s="6" t="n">
        <v>2300</v>
      </c>
      <c r="D6" s="6" t="n">
        <v>1100</v>
      </c>
    </row>
    <row r="7" spans="1:7">
      <c r="A7" s="4" t="s">
        <v>425</v>
      </c>
      <c r="C7" s="4" t="s">
        <v>426</v>
      </c>
      <c r="D7" s="4" t="s">
        <v>427</v>
      </c>
    </row>
    <row r="8" spans="1:7">
      <c r="A8" s="4" t="s">
        <v>428</v>
      </c>
    </row>
    <row r="9" spans="1:7">
      <c r="A9" s="3" t="s">
        <v>421</v>
      </c>
    </row>
    <row r="10" spans="1:7">
      <c r="A10" s="4" t="s">
        <v>101</v>
      </c>
      <c r="C10" s="6" t="n">
        <v>3058</v>
      </c>
      <c r="D10" s="6" t="n">
        <v>2099</v>
      </c>
      <c r="E10" s="5" t="n">
        <v>2040</v>
      </c>
    </row>
    <row r="11" spans="1:7">
      <c r="A11" s="4" t="s">
        <v>429</v>
      </c>
      <c r="C11" s="5" t="n">
        <v>3068</v>
      </c>
      <c r="D11" s="5" t="n">
        <v>2109</v>
      </c>
      <c r="E11" s="5" t="n">
        <v>2081</v>
      </c>
    </row>
    <row r="12" spans="1:7">
      <c r="A12" s="4" t="s">
        <v>430</v>
      </c>
      <c r="C12" s="5" t="n">
        <v>-1180</v>
      </c>
      <c r="D12" s="5" t="n">
        <v>-811</v>
      </c>
      <c r="E12" s="5" t="n">
        <v>-800</v>
      </c>
    </row>
    <row r="13" spans="1:7">
      <c r="A13" s="4" t="s">
        <v>431</v>
      </c>
      <c r="C13" s="5" t="n">
        <v>1888</v>
      </c>
      <c r="D13" s="5" t="n">
        <v>1298</v>
      </c>
      <c r="E13" s="5" t="n">
        <v>1281</v>
      </c>
    </row>
    <row r="14" spans="1:7">
      <c r="A14" s="4" t="s">
        <v>432</v>
      </c>
    </row>
    <row r="15" spans="1:7">
      <c r="A15" s="3" t="s">
        <v>421</v>
      </c>
    </row>
    <row r="16" spans="1:7">
      <c r="A16" s="4" t="s">
        <v>101</v>
      </c>
      <c r="C16" s="5" t="n">
        <v>642</v>
      </c>
      <c r="D16" s="5" t="n">
        <v>544</v>
      </c>
      <c r="E16" s="5" t="n">
        <v>617</v>
      </c>
    </row>
    <row r="17" spans="1:7">
      <c r="A17" s="4" t="s">
        <v>433</v>
      </c>
    </row>
    <row r="18" spans="1:7">
      <c r="A18" s="3" t="s">
        <v>421</v>
      </c>
    </row>
    <row r="19" spans="1:7">
      <c r="A19" s="4" t="s">
        <v>101</v>
      </c>
      <c r="C19" s="6" t="n">
        <v>2416</v>
      </c>
      <c r="D19" s="6" t="n">
        <v>1555</v>
      </c>
      <c r="E19" s="6" t="n">
        <v>1423</v>
      </c>
    </row>
    <row r="20" spans="1:7">
      <c r="A20" s="4" t="s">
        <v>434</v>
      </c>
    </row>
    <row r="21" spans="1:7">
      <c r="A21" s="3" t="s">
        <v>421</v>
      </c>
    </row>
    <row r="22" spans="1:7">
      <c r="A22" s="4" t="s">
        <v>435</v>
      </c>
      <c r="D22" s="5" t="n">
        <v>1000000</v>
      </c>
      <c r="G22" s="5" t="n">
        <v>500000</v>
      </c>
    </row>
    <row r="23" spans="1:7">
      <c r="A23" s="4" t="s">
        <v>436</v>
      </c>
    </row>
    <row r="24" spans="1:7">
      <c r="A24" s="3" t="s">
        <v>421</v>
      </c>
    </row>
    <row r="25" spans="1:7">
      <c r="A25" s="4" t="s">
        <v>437</v>
      </c>
      <c r="C25" s="5" t="n">
        <v>16100</v>
      </c>
      <c r="D25" s="5" t="n">
        <v>17600</v>
      </c>
      <c r="E25" s="5" t="n">
        <v>18000</v>
      </c>
    </row>
    <row r="26" spans="1:7">
      <c r="A26" s="4" t="s">
        <v>101</v>
      </c>
      <c r="C26" s="6" t="n">
        <v>642</v>
      </c>
      <c r="D26" s="6" t="n">
        <v>544</v>
      </c>
      <c r="E26" s="6" t="n">
        <v>617</v>
      </c>
    </row>
    <row r="27" spans="1:7">
      <c r="A27" s="4" t="s">
        <v>438</v>
      </c>
    </row>
    <row r="28" spans="1:7">
      <c r="A28" s="3" t="s">
        <v>421</v>
      </c>
    </row>
    <row r="29" spans="1:7">
      <c r="A29" s="4" t="s">
        <v>437</v>
      </c>
      <c r="B29" s="5" t="n">
        <v>23508</v>
      </c>
    </row>
    <row r="30" spans="1:7">
      <c r="A30" s="4" t="s">
        <v>439</v>
      </c>
      <c r="B30" s="7" t="n">
        <v>40.14</v>
      </c>
    </row>
    <row r="31" spans="1:7">
      <c r="A31" s="4" t="s">
        <v>440</v>
      </c>
      <c r="B31" s="4" t="s">
        <v>441</v>
      </c>
      <c r="F31" s="4" t="s">
        <v>441</v>
      </c>
    </row>
    <row r="32" spans="1:7">
      <c r="A32" s="4" t="s">
        <v>442</v>
      </c>
      <c r="C32" s="4" t="s">
        <v>313</v>
      </c>
    </row>
    <row r="33" spans="1:7">
      <c r="A33" s="4" t="s">
        <v>443</v>
      </c>
    </row>
    <row r="34" spans="1:7">
      <c r="A34" s="3" t="s">
        <v>421</v>
      </c>
    </row>
    <row r="35" spans="1:7">
      <c r="A35" s="4" t="s">
        <v>439</v>
      </c>
      <c r="C35" s="7" t="n">
        <v>39.85</v>
      </c>
      <c r="D35" s="7" t="n">
        <v>30.89</v>
      </c>
      <c r="E35" s="7" t="n">
        <v>3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68</v>
      </c>
    </row>
    <row r="3" spans="1:4">
      <c r="A3" s="3" t="s">
        <v>171</v>
      </c>
    </row>
    <row r="4" spans="1:4">
      <c r="A4" s="4" t="s">
        <v>445</v>
      </c>
      <c r="B4" s="6" t="n">
        <v>10600</v>
      </c>
    </row>
    <row r="5" spans="1:4">
      <c r="A5" s="3" t="s">
        <v>446</v>
      </c>
    </row>
    <row r="6" spans="1:4">
      <c r="A6" s="4" t="s">
        <v>447</v>
      </c>
      <c r="B6" s="5" t="n">
        <v>14149</v>
      </c>
      <c r="C6" s="6" t="n">
        <v>13648</v>
      </c>
      <c r="D6" s="6" t="n">
        <v>13641</v>
      </c>
    </row>
    <row r="7" spans="1:4">
      <c r="A7" s="4" t="s">
        <v>448</v>
      </c>
      <c r="B7" s="5" t="n">
        <v>2511</v>
      </c>
      <c r="C7" s="5" t="n">
        <v>2379</v>
      </c>
      <c r="D7" s="5" t="n">
        <v>2352</v>
      </c>
    </row>
    <row r="8" spans="1:4">
      <c r="A8" s="4" t="s">
        <v>449</v>
      </c>
      <c r="B8" s="5" t="n">
        <v>16660</v>
      </c>
      <c r="C8" s="5" t="n">
        <v>16027</v>
      </c>
      <c r="D8" s="5" t="n">
        <v>15993</v>
      </c>
    </row>
    <row r="9" spans="1:4">
      <c r="A9" s="3" t="s">
        <v>450</v>
      </c>
    </row>
    <row r="10" spans="1:4">
      <c r="A10" s="4" t="s">
        <v>447</v>
      </c>
      <c r="B10" s="5" t="n">
        <v>-10645</v>
      </c>
      <c r="C10" s="5" t="n">
        <v>-983</v>
      </c>
      <c r="D10" s="5" t="n">
        <v>73</v>
      </c>
    </row>
    <row r="11" spans="1:4">
      <c r="A11" s="4" t="s">
        <v>448</v>
      </c>
      <c r="B11" s="5" t="n">
        <v>110</v>
      </c>
      <c r="C11" s="5" t="n">
        <v>-163</v>
      </c>
      <c r="D11" s="5" t="n">
        <v>11</v>
      </c>
    </row>
    <row r="12" spans="1:4">
      <c r="A12" s="4" t="s">
        <v>451</v>
      </c>
      <c r="B12" s="5" t="n">
        <v>-136</v>
      </c>
      <c r="C12" s="5" t="n">
        <v>0</v>
      </c>
      <c r="D12" s="5" t="n">
        <v>0</v>
      </c>
    </row>
    <row r="13" spans="1:4">
      <c r="A13" s="4" t="s">
        <v>452</v>
      </c>
      <c r="B13" s="5" t="n">
        <v>-10671</v>
      </c>
      <c r="C13" s="5" t="n">
        <v>-1146</v>
      </c>
      <c r="D13" s="5" t="n">
        <v>84</v>
      </c>
    </row>
    <row r="14" spans="1:4">
      <c r="A14" s="4" t="s">
        <v>80</v>
      </c>
      <c r="B14" s="6" t="n">
        <v>5989</v>
      </c>
      <c r="C14" s="6" t="n">
        <v>14881</v>
      </c>
      <c r="D14" s="6" t="n">
        <v>16077</v>
      </c>
    </row>
    <row r="15" spans="1:4">
      <c r="A15" s="4" t="s">
        <v>453</v>
      </c>
      <c r="B15" s="4" t="s">
        <v>454</v>
      </c>
      <c r="C15" s="4" t="s">
        <v>454</v>
      </c>
      <c r="D15" s="4" t="s">
        <v>454</v>
      </c>
    </row>
    <row r="16" spans="1:4">
      <c r="A16" s="3" t="s">
        <v>455</v>
      </c>
    </row>
    <row r="17" spans="1:4">
      <c r="A17" s="4" t="s">
        <v>456</v>
      </c>
      <c r="B17" s="6" t="n">
        <v>15780</v>
      </c>
      <c r="C17" s="6" t="n">
        <v>14586</v>
      </c>
      <c r="D17" s="6" t="n">
        <v>14348</v>
      </c>
    </row>
    <row r="18" spans="1:4">
      <c r="A18" s="3" t="s">
        <v>457</v>
      </c>
    </row>
    <row r="19" spans="1:4">
      <c r="A19" s="4" t="s">
        <v>458</v>
      </c>
      <c r="B19" s="5" t="n">
        <v>1732</v>
      </c>
      <c r="C19" s="5" t="n">
        <v>1599</v>
      </c>
      <c r="D19" s="5" t="n">
        <v>1683</v>
      </c>
    </row>
    <row r="20" spans="1:4">
      <c r="A20" s="4" t="s">
        <v>459</v>
      </c>
      <c r="B20" s="5" t="n">
        <v>-643</v>
      </c>
      <c r="C20" s="5" t="n">
        <v>-974</v>
      </c>
      <c r="D20" s="5" t="n">
        <v>88</v>
      </c>
    </row>
    <row r="21" spans="1:4">
      <c r="A21" s="4" t="s">
        <v>460</v>
      </c>
      <c r="B21" s="5" t="n">
        <v>-10556</v>
      </c>
      <c r="C21" s="5" t="n">
        <v>0</v>
      </c>
      <c r="D21" s="5" t="n">
        <v>0</v>
      </c>
    </row>
    <row r="22" spans="1:4">
      <c r="A22" s="4" t="s">
        <v>461</v>
      </c>
      <c r="B22" s="5" t="n">
        <v>-324</v>
      </c>
      <c r="C22" s="5" t="n">
        <v>-330</v>
      </c>
      <c r="D22" s="5" t="n">
        <v>-42</v>
      </c>
    </row>
    <row r="23" spans="1:4">
      <c r="A23" s="4" t="s">
        <v>80</v>
      </c>
      <c r="B23" s="5" t="n">
        <v>5989</v>
      </c>
      <c r="C23" s="5" t="n">
        <v>14881</v>
      </c>
      <c r="D23" s="6" t="n">
        <v>16077</v>
      </c>
    </row>
    <row r="24" spans="1:4">
      <c r="A24" s="3" t="s">
        <v>462</v>
      </c>
    </row>
    <row r="25" spans="1:4">
      <c r="A25" s="4" t="s">
        <v>463</v>
      </c>
      <c r="B25" s="5" t="n">
        <v>5594</v>
      </c>
      <c r="C25" s="5" t="n">
        <v>7602</v>
      </c>
    </row>
    <row r="26" spans="1:4">
      <c r="A26" s="4" t="s">
        <v>464</v>
      </c>
      <c r="B26" s="5" t="n">
        <v>1013</v>
      </c>
      <c r="C26" s="5" t="n">
        <v>1933</v>
      </c>
    </row>
    <row r="27" spans="1:4">
      <c r="A27" s="4" t="s">
        <v>101</v>
      </c>
      <c r="B27" s="5" t="n">
        <v>772</v>
      </c>
      <c r="C27" s="5" t="n">
        <v>803</v>
      </c>
    </row>
    <row r="28" spans="1:4">
      <c r="A28" s="4" t="s">
        <v>465</v>
      </c>
      <c r="B28" s="5" t="n">
        <v>84</v>
      </c>
      <c r="C28" s="5" t="n">
        <v>90</v>
      </c>
    </row>
    <row r="29" spans="1:4">
      <c r="A29" s="4" t="s">
        <v>466</v>
      </c>
      <c r="B29" s="5" t="n">
        <v>916</v>
      </c>
      <c r="C29" s="5" t="n">
        <v>1104</v>
      </c>
    </row>
    <row r="30" spans="1:4">
      <c r="A30" s="4" t="s">
        <v>467</v>
      </c>
      <c r="B30" s="5" t="n">
        <v>263</v>
      </c>
      <c r="C30" s="5" t="n">
        <v>283</v>
      </c>
    </row>
    <row r="31" spans="1:4">
      <c r="A31" s="4" t="s">
        <v>468</v>
      </c>
      <c r="B31" s="5" t="n">
        <v>178</v>
      </c>
      <c r="C31" s="5" t="n">
        <v>155</v>
      </c>
    </row>
    <row r="32" spans="1:4">
      <c r="A32" s="4" t="s">
        <v>469</v>
      </c>
      <c r="B32" s="5" t="n">
        <v>136</v>
      </c>
      <c r="C32" s="5" t="n">
        <v>0</v>
      </c>
    </row>
    <row r="33" spans="1:4">
      <c r="A33" s="4" t="s">
        <v>470</v>
      </c>
      <c r="B33" s="5" t="n">
        <v>0</v>
      </c>
      <c r="C33" s="5" t="n">
        <v>614</v>
      </c>
    </row>
    <row r="34" spans="1:4">
      <c r="A34" s="4" t="s">
        <v>471</v>
      </c>
      <c r="B34" s="5" t="n">
        <v>0</v>
      </c>
      <c r="C34" s="5" t="n">
        <v>65</v>
      </c>
    </row>
    <row r="35" spans="1:4">
      <c r="A35" s="4" t="s">
        <v>472</v>
      </c>
      <c r="B35" s="5" t="n">
        <v>8956</v>
      </c>
      <c r="C35" s="5" t="n">
        <v>12649</v>
      </c>
    </row>
    <row r="36" spans="1:4">
      <c r="A36" s="3" t="s">
        <v>473</v>
      </c>
    </row>
    <row r="37" spans="1:4">
      <c r="A37" s="4" t="s">
        <v>474</v>
      </c>
      <c r="B37" s="5" t="n">
        <v>-74</v>
      </c>
      <c r="C37" s="5" t="n">
        <v>-28</v>
      </c>
    </row>
    <row r="38" spans="1:4">
      <c r="A38" s="4" t="s">
        <v>475</v>
      </c>
      <c r="B38" s="5" t="n">
        <v>-2439</v>
      </c>
      <c r="C38" s="5" t="n">
        <v>-3522</v>
      </c>
    </row>
    <row r="39" spans="1:4">
      <c r="A39" s="4" t="s">
        <v>476</v>
      </c>
      <c r="B39" s="5" t="n">
        <v>-1875</v>
      </c>
      <c r="C39" s="5" t="n">
        <v>-2291</v>
      </c>
    </row>
    <row r="40" spans="1:4">
      <c r="A40" s="4" t="s">
        <v>477</v>
      </c>
      <c r="B40" s="5" t="n">
        <v>-23854</v>
      </c>
      <c r="C40" s="5" t="n">
        <v>-36680</v>
      </c>
    </row>
    <row r="41" spans="1:4">
      <c r="A41" s="4" t="s">
        <v>478</v>
      </c>
      <c r="B41" s="5" t="n">
        <v>-28242</v>
      </c>
      <c r="C41" s="5" t="n">
        <v>-42521</v>
      </c>
    </row>
    <row r="42" spans="1:4">
      <c r="A42" s="4" t="s">
        <v>479</v>
      </c>
      <c r="B42" s="6" t="n">
        <v>-19286</v>
      </c>
      <c r="C42" s="6" t="n">
        <v>-298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23"/>
    <col customWidth="1" max="3" min="3" width="39"/>
    <col customWidth="1" max="4" min="4" width="27"/>
    <col customWidth="1" max="5" min="5" width="21"/>
    <col customWidth="1" max="6" min="6" width="21"/>
    <col customWidth="1" max="7" min="7" width="20"/>
  </cols>
  <sheetData>
    <row r="1" spans="1:7">
      <c r="A1" s="1" t="s">
        <v>480</v>
      </c>
      <c r="B1" s="2" t="s">
        <v>481</v>
      </c>
      <c r="C1" s="2" t="s">
        <v>482</v>
      </c>
      <c r="D1" s="2" t="s">
        <v>483</v>
      </c>
      <c r="E1" s="2" t="s">
        <v>341</v>
      </c>
      <c r="F1" s="2" t="s">
        <v>286</v>
      </c>
      <c r="G1" s="2" t="s">
        <v>484</v>
      </c>
    </row>
    <row r="2" spans="1:7">
      <c r="A2" s="3" t="s">
        <v>485</v>
      </c>
    </row>
    <row r="3" spans="1:7">
      <c r="A3" s="4" t="s">
        <v>486</v>
      </c>
      <c r="G3" s="9" t="n">
        <v>27.3</v>
      </c>
    </row>
    <row r="4" spans="1:7">
      <c r="A4" s="4" t="s">
        <v>487</v>
      </c>
      <c r="E4" s="9" t="n">
        <v>10.9</v>
      </c>
      <c r="F4" s="6" t="n">
        <v>9</v>
      </c>
    </row>
    <row r="5" spans="1:7">
      <c r="A5" s="4" t="s">
        <v>488</v>
      </c>
      <c r="E5" s="10" t="n">
        <v>20.3</v>
      </c>
      <c r="F5" s="10" t="n">
        <v>21.7</v>
      </c>
    </row>
    <row r="6" spans="1:7">
      <c r="A6" s="4" t="s">
        <v>489</v>
      </c>
      <c r="E6" s="9" t="n">
        <v>1.4</v>
      </c>
      <c r="F6" s="9" t="n">
        <v>1.3</v>
      </c>
    </row>
    <row r="7" spans="1:7">
      <c r="A7" s="4" t="s">
        <v>490</v>
      </c>
      <c r="D7" s="5" t="n">
        <v>5</v>
      </c>
    </row>
    <row r="8" spans="1:7">
      <c r="A8" s="4" t="s">
        <v>491</v>
      </c>
    </row>
    <row r="9" spans="1:7">
      <c r="A9" s="3" t="s">
        <v>485</v>
      </c>
    </row>
    <row r="10" spans="1:7">
      <c r="A10" s="4" t="s">
        <v>492</v>
      </c>
      <c r="E10" s="4" t="s">
        <v>493</v>
      </c>
    </row>
    <row r="11" spans="1:7">
      <c r="A11" s="4" t="s">
        <v>494</v>
      </c>
    </row>
    <row r="12" spans="1:7">
      <c r="A12" s="3" t="s">
        <v>485</v>
      </c>
    </row>
    <row r="13" spans="1:7">
      <c r="A13" s="4" t="s">
        <v>492</v>
      </c>
      <c r="E13" s="4" t="s">
        <v>315</v>
      </c>
    </row>
    <row r="14" spans="1:7">
      <c r="A14" s="4" t="s">
        <v>495</v>
      </c>
    </row>
    <row r="15" spans="1:7">
      <c r="A15" s="3" t="s">
        <v>485</v>
      </c>
    </row>
    <row r="16" spans="1:7">
      <c r="A16" s="4" t="s">
        <v>492</v>
      </c>
      <c r="E16" s="4" t="s">
        <v>315</v>
      </c>
    </row>
    <row r="17" spans="1:7">
      <c r="A17" s="4" t="s">
        <v>496</v>
      </c>
    </row>
    <row r="18" spans="1:7">
      <c r="A18" s="3" t="s">
        <v>485</v>
      </c>
    </row>
    <row r="19" spans="1:7">
      <c r="A19" s="4" t="s">
        <v>497</v>
      </c>
      <c r="C19" s="5" t="n">
        <v>5</v>
      </c>
    </row>
    <row r="20" spans="1:7">
      <c r="A20" s="4" t="s">
        <v>498</v>
      </c>
      <c r="C20" s="5" t="n">
        <v>5</v>
      </c>
    </row>
    <row r="21" spans="1:7">
      <c r="A21" s="4" t="s">
        <v>499</v>
      </c>
      <c r="B21" s="5" t="n">
        <v>3</v>
      </c>
    </row>
    <row r="22" spans="1:7">
      <c r="A22" s="4" t="s">
        <v>500</v>
      </c>
      <c r="B22" s="5" t="n">
        <v>6</v>
      </c>
    </row>
    <row r="23" spans="1:7">
      <c r="A23" s="4" t="s">
        <v>501</v>
      </c>
      <c r="C23"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2</v>
      </c>
      <c r="B1" s="2" t="s">
        <v>1</v>
      </c>
    </row>
    <row r="2" spans="1:4">
      <c r="B2" s="2" t="s">
        <v>2</v>
      </c>
      <c r="C2" s="2" t="s">
        <v>30</v>
      </c>
      <c r="D2" s="2" t="s">
        <v>68</v>
      </c>
    </row>
    <row r="3" spans="1:4">
      <c r="A3" s="3" t="s">
        <v>503</v>
      </c>
    </row>
    <row r="4" spans="1:4">
      <c r="A4" s="4" t="s">
        <v>504</v>
      </c>
      <c r="B4" s="6" t="n">
        <v>4924</v>
      </c>
      <c r="C4" s="6" t="n">
        <v>5100</v>
      </c>
      <c r="D4" s="6" t="n">
        <v>5824</v>
      </c>
    </row>
    <row r="5" spans="1:4">
      <c r="A5" s="4" t="s">
        <v>505</v>
      </c>
      <c r="B5" s="5" t="n">
        <v>1134</v>
      </c>
      <c r="C5" s="5" t="n">
        <v>888</v>
      </c>
      <c r="D5" s="5" t="n">
        <v>506</v>
      </c>
    </row>
    <row r="6" spans="1:4">
      <c r="A6" s="4" t="s">
        <v>506</v>
      </c>
      <c r="B6" s="5" t="n">
        <v>3790</v>
      </c>
      <c r="C6" s="6" t="n">
        <v>4212</v>
      </c>
      <c r="D6" s="6" t="n">
        <v>5318</v>
      </c>
    </row>
    <row r="7" spans="1:4">
      <c r="A7" s="3" t="s">
        <v>507</v>
      </c>
    </row>
    <row r="8" spans="1:4">
      <c r="A8" s="5" t="n">
        <v>2018</v>
      </c>
      <c r="B8" s="5" t="n">
        <v>2753</v>
      </c>
    </row>
    <row r="9" spans="1:4">
      <c r="A9" s="5" t="n">
        <v>2019</v>
      </c>
      <c r="B9" s="5" t="n">
        <v>1214</v>
      </c>
    </row>
    <row r="10" spans="1:4">
      <c r="A10" s="5" t="n">
        <v>2020</v>
      </c>
      <c r="B10" s="5" t="n">
        <v>657</v>
      </c>
    </row>
    <row r="11" spans="1:4">
      <c r="A11" s="5" t="n">
        <v>2021</v>
      </c>
      <c r="B11" s="5" t="n">
        <v>427</v>
      </c>
    </row>
    <row r="12" spans="1:4">
      <c r="A12" s="5" t="n">
        <v>2022</v>
      </c>
      <c r="B12" s="5" t="n">
        <v>326</v>
      </c>
    </row>
    <row r="13" spans="1:4">
      <c r="A13" s="4" t="s">
        <v>372</v>
      </c>
      <c r="B13" s="5" t="n">
        <v>84</v>
      </c>
    </row>
    <row r="14" spans="1:4">
      <c r="A14" s="4" t="s">
        <v>92</v>
      </c>
      <c r="B14" s="5" t="n">
        <v>5461</v>
      </c>
    </row>
    <row r="15" spans="1:4">
      <c r="A15" s="3" t="s">
        <v>505</v>
      </c>
    </row>
    <row r="16" spans="1:4">
      <c r="A16" s="5" t="n">
        <v>2018</v>
      </c>
      <c r="B16" s="5" t="n">
        <v>0</v>
      </c>
    </row>
    <row r="17" spans="1:4">
      <c r="A17" s="5" t="n">
        <v>2019</v>
      </c>
      <c r="B17" s="5" t="n">
        <v>0</v>
      </c>
    </row>
    <row r="18" spans="1:4">
      <c r="A18" s="5" t="n">
        <v>2020</v>
      </c>
      <c r="B18" s="5" t="n">
        <v>0</v>
      </c>
    </row>
    <row r="19" spans="1:4">
      <c r="A19" s="5" t="n">
        <v>2021</v>
      </c>
      <c r="B19" s="5" t="n">
        <v>0</v>
      </c>
    </row>
    <row r="20" spans="1:4">
      <c r="A20" s="5" t="n">
        <v>2022</v>
      </c>
      <c r="B20" s="5" t="n">
        <v>0</v>
      </c>
    </row>
    <row r="21" spans="1:4">
      <c r="A21" s="4" t="s">
        <v>372</v>
      </c>
      <c r="B21" s="5" t="n">
        <v>0</v>
      </c>
    </row>
    <row r="22" spans="1:4">
      <c r="A22" s="4" t="s">
        <v>92</v>
      </c>
      <c r="B22" s="5" t="n">
        <v>0</v>
      </c>
    </row>
    <row r="23" spans="1:4">
      <c r="A23" s="3" t="s">
        <v>508</v>
      </c>
    </row>
    <row r="24" spans="1:4">
      <c r="A24" s="5" t="n">
        <v>2018</v>
      </c>
      <c r="B24" s="5" t="n">
        <v>2753</v>
      </c>
    </row>
    <row r="25" spans="1:4">
      <c r="A25" s="5" t="n">
        <v>2019</v>
      </c>
      <c r="B25" s="5" t="n">
        <v>1214</v>
      </c>
    </row>
    <row r="26" spans="1:4">
      <c r="A26" s="5" t="n">
        <v>2020</v>
      </c>
      <c r="B26" s="5" t="n">
        <v>657</v>
      </c>
    </row>
    <row r="27" spans="1:4">
      <c r="A27" s="5" t="n">
        <v>2021</v>
      </c>
      <c r="B27" s="5" t="n">
        <v>427</v>
      </c>
    </row>
    <row r="28" spans="1:4">
      <c r="A28" s="5" t="n">
        <v>2022</v>
      </c>
      <c r="B28" s="5" t="n">
        <v>326</v>
      </c>
    </row>
    <row r="29" spans="1:4">
      <c r="A29" s="4" t="s">
        <v>372</v>
      </c>
      <c r="B29" s="5" t="n">
        <v>84</v>
      </c>
    </row>
    <row r="30" spans="1:4">
      <c r="A30" s="4" t="s">
        <v>92</v>
      </c>
      <c r="B30" s="5" t="n">
        <v>5461</v>
      </c>
    </row>
    <row r="31" spans="1:4">
      <c r="A31" s="3" t="s">
        <v>509</v>
      </c>
    </row>
    <row r="32" spans="1:4">
      <c r="A32" s="5" t="n">
        <v>2018</v>
      </c>
      <c r="B32" s="5" t="n">
        <v>4337</v>
      </c>
    </row>
    <row r="33" spans="1:4">
      <c r="A33" s="5" t="n">
        <v>2019</v>
      </c>
      <c r="B33" s="5" t="n">
        <v>4456</v>
      </c>
    </row>
    <row r="34" spans="1:4">
      <c r="A34" s="5" t="n">
        <v>2020</v>
      </c>
      <c r="B34" s="5" t="n">
        <v>4579</v>
      </c>
    </row>
    <row r="35" spans="1:4">
      <c r="A35" s="5" t="n">
        <v>2021</v>
      </c>
      <c r="B35" s="5" t="n">
        <v>4705</v>
      </c>
    </row>
    <row r="36" spans="1:4">
      <c r="A36" s="5" t="n">
        <v>2022</v>
      </c>
      <c r="B36" s="5" t="n">
        <v>4827</v>
      </c>
    </row>
    <row r="37" spans="1:4">
      <c r="A37" s="4" t="s">
        <v>372</v>
      </c>
      <c r="B37" s="5" t="n">
        <v>22336</v>
      </c>
    </row>
    <row r="38" spans="1:4">
      <c r="A38" s="4" t="s">
        <v>92</v>
      </c>
      <c r="B38" s="5" t="n">
        <v>45240</v>
      </c>
    </row>
    <row r="39" spans="1:4">
      <c r="A39" s="3" t="s">
        <v>510</v>
      </c>
    </row>
    <row r="40" spans="1:4">
      <c r="A40" s="5" t="n">
        <v>2018</v>
      </c>
      <c r="B40" s="5" t="n">
        <v>892</v>
      </c>
    </row>
    <row r="41" spans="1:4">
      <c r="A41" s="5" t="n">
        <v>2019</v>
      </c>
      <c r="B41" s="5" t="n">
        <v>376</v>
      </c>
    </row>
    <row r="42" spans="1:4">
      <c r="A42" s="5" t="n">
        <v>2020</v>
      </c>
      <c r="B42" s="5" t="n">
        <v>0</v>
      </c>
    </row>
    <row r="43" spans="1:4">
      <c r="A43" s="5" t="n">
        <v>2021</v>
      </c>
      <c r="B43" s="5" t="n">
        <v>0</v>
      </c>
    </row>
    <row r="44" spans="1:4">
      <c r="A44" s="5" t="n">
        <v>2022</v>
      </c>
      <c r="B44" s="5" t="n">
        <v>0</v>
      </c>
    </row>
    <row r="45" spans="1:4">
      <c r="A45" s="4" t="s">
        <v>372</v>
      </c>
      <c r="B45" s="5" t="n">
        <v>0</v>
      </c>
    </row>
    <row r="46" spans="1:4">
      <c r="A46" s="4" t="s">
        <v>92</v>
      </c>
      <c r="B46" s="5" t="n">
        <v>1268</v>
      </c>
    </row>
    <row r="47" spans="1:4">
      <c r="A47" s="3" t="s">
        <v>511</v>
      </c>
    </row>
    <row r="48" spans="1:4">
      <c r="A48" s="5" t="n">
        <v>2018</v>
      </c>
      <c r="B48" s="5" t="n">
        <v>3445</v>
      </c>
    </row>
    <row r="49" spans="1:4">
      <c r="A49" s="5" t="n">
        <v>2019</v>
      </c>
      <c r="B49" s="5" t="n">
        <v>4080</v>
      </c>
    </row>
    <row r="50" spans="1:4">
      <c r="A50" s="5" t="n">
        <v>2020</v>
      </c>
      <c r="B50" s="5" t="n">
        <v>4579</v>
      </c>
    </row>
    <row r="51" spans="1:4">
      <c r="A51" s="5" t="n">
        <v>2021</v>
      </c>
      <c r="B51" s="5" t="n">
        <v>4705</v>
      </c>
    </row>
    <row r="52" spans="1:4">
      <c r="A52" s="5" t="n">
        <v>2022</v>
      </c>
      <c r="B52" s="5" t="n">
        <v>4827</v>
      </c>
    </row>
    <row r="53" spans="1:4">
      <c r="A53" s="4" t="s">
        <v>372</v>
      </c>
      <c r="B53" s="5" t="n">
        <v>22336</v>
      </c>
    </row>
    <row r="54" spans="1:4">
      <c r="A54" s="4" t="s">
        <v>92</v>
      </c>
      <c r="B54" s="6" t="n">
        <v>439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v>
      </c>
      <c r="B1" s="2" t="s">
        <v>1</v>
      </c>
    </row>
    <row r="2" spans="1:4">
      <c r="B2" s="2" t="s">
        <v>2</v>
      </c>
      <c r="C2" s="2" t="s">
        <v>30</v>
      </c>
      <c r="D2" s="2" t="s">
        <v>68</v>
      </c>
    </row>
    <row r="3" spans="1:4">
      <c r="A3" s="3" t="s">
        <v>87</v>
      </c>
    </row>
    <row r="4" spans="1:4">
      <c r="A4" s="4" t="s">
        <v>81</v>
      </c>
      <c r="B4" s="6" t="n">
        <v>39096</v>
      </c>
      <c r="C4" s="6" t="n">
        <v>26793</v>
      </c>
      <c r="D4" s="6" t="n">
        <v>24918</v>
      </c>
    </row>
    <row r="5" spans="1:4">
      <c r="A5" s="4" t="s">
        <v>88</v>
      </c>
      <c r="B5" s="5" t="n">
        <v>136</v>
      </c>
      <c r="C5" s="5" t="n">
        <v>120</v>
      </c>
      <c r="D5" s="5" t="n">
        <v>-75</v>
      </c>
    </row>
    <row r="6" spans="1:4">
      <c r="A6" s="4" t="s">
        <v>89</v>
      </c>
      <c r="B6" s="5" t="n">
        <v>136</v>
      </c>
      <c r="C6" s="5" t="n">
        <v>120</v>
      </c>
      <c r="D6" s="5" t="n">
        <v>-75</v>
      </c>
    </row>
    <row r="7" spans="1:4">
      <c r="A7" s="4" t="s">
        <v>90</v>
      </c>
      <c r="B7" s="6" t="n">
        <v>39232</v>
      </c>
      <c r="C7" s="6" t="n">
        <v>26913</v>
      </c>
      <c r="D7" s="6" t="n">
        <v>24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1</v>
      </c>
    </row>
    <row r="2" spans="1:3">
      <c r="B2" s="2" t="s">
        <v>513</v>
      </c>
      <c r="C2" s="2" t="s">
        <v>286</v>
      </c>
    </row>
    <row r="3" spans="1:3">
      <c r="A3" s="3" t="s">
        <v>514</v>
      </c>
    </row>
    <row r="4" spans="1:3">
      <c r="A4" s="4" t="s">
        <v>515</v>
      </c>
      <c r="B4" s="5" t="n">
        <v>3</v>
      </c>
    </row>
    <row r="5" spans="1:3">
      <c r="A5" s="4" t="s">
        <v>516</v>
      </c>
    </row>
    <row r="6" spans="1:3">
      <c r="A6" s="3" t="s">
        <v>514</v>
      </c>
    </row>
    <row r="7" spans="1:3">
      <c r="A7" s="4" t="s">
        <v>517</v>
      </c>
      <c r="C7" s="9" t="n">
        <v>1.4</v>
      </c>
    </row>
    <row r="8" spans="1:3">
      <c r="A8" s="4" t="s">
        <v>518</v>
      </c>
    </row>
    <row r="9" spans="1:3">
      <c r="A9" s="3" t="s">
        <v>514</v>
      </c>
    </row>
    <row r="10" spans="1:3">
      <c r="A10" s="4" t="s">
        <v>519</v>
      </c>
      <c r="C10" s="9"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273</v>
      </c>
      <c r="J1" s="2" t="s">
        <v>1</v>
      </c>
    </row>
    <row r="2" spans="1:12">
      <c r="B2" s="2" t="s">
        <v>2</v>
      </c>
      <c r="C2" s="2" t="s">
        <v>274</v>
      </c>
      <c r="D2" s="2" t="s">
        <v>4</v>
      </c>
      <c r="E2" s="2" t="s">
        <v>275</v>
      </c>
      <c r="F2" s="2" t="s">
        <v>30</v>
      </c>
      <c r="G2" s="2" t="s">
        <v>276</v>
      </c>
      <c r="H2" s="2" t="s">
        <v>277</v>
      </c>
      <c r="I2" s="2" t="s">
        <v>278</v>
      </c>
      <c r="J2" s="2" t="s">
        <v>2</v>
      </c>
      <c r="K2" s="2" t="s">
        <v>30</v>
      </c>
      <c r="L2" s="2" t="s">
        <v>68</v>
      </c>
    </row>
    <row r="3" spans="1:12">
      <c r="A3" s="3" t="s">
        <v>514</v>
      </c>
    </row>
    <row r="4" spans="1:12">
      <c r="A4" s="4" t="s">
        <v>209</v>
      </c>
      <c r="J4" s="6" t="n">
        <v>760113</v>
      </c>
      <c r="K4" s="6" t="n">
        <v>691790</v>
      </c>
      <c r="L4" s="6" t="n">
        <v>533982</v>
      </c>
    </row>
    <row r="5" spans="1:12">
      <c r="A5" s="4" t="s">
        <v>77</v>
      </c>
      <c r="B5" s="6" t="n">
        <v>12887</v>
      </c>
      <c r="C5" s="6" t="n">
        <v>12237</v>
      </c>
      <c r="D5" s="6" t="n">
        <v>15005</v>
      </c>
      <c r="E5" s="6" t="n">
        <v>14196</v>
      </c>
      <c r="F5" s="6" t="n">
        <v>13286</v>
      </c>
      <c r="G5" s="6" t="n">
        <v>13623</v>
      </c>
      <c r="H5" s="6" t="n">
        <v>11879</v>
      </c>
      <c r="I5" s="6" t="n">
        <v>12741</v>
      </c>
      <c r="J5" s="5" t="n">
        <v>54325</v>
      </c>
      <c r="K5" s="5" t="n">
        <v>51529</v>
      </c>
      <c r="L5" s="5" t="n">
        <v>50539</v>
      </c>
    </row>
    <row r="6" spans="1:12">
      <c r="A6" s="4" t="s">
        <v>41</v>
      </c>
      <c r="B6" s="5" t="n">
        <v>629013</v>
      </c>
      <c r="F6" s="5" t="n">
        <v>661839</v>
      </c>
      <c r="J6" s="5" t="n">
        <v>629013</v>
      </c>
      <c r="K6" s="5" t="n">
        <v>661839</v>
      </c>
    </row>
    <row r="7" spans="1:12">
      <c r="A7" s="4" t="s">
        <v>521</v>
      </c>
    </row>
    <row r="8" spans="1:12">
      <c r="A8" s="3" t="s">
        <v>514</v>
      </c>
    </row>
    <row r="9" spans="1:12">
      <c r="A9" s="4" t="s">
        <v>209</v>
      </c>
      <c r="J9" s="5" t="n">
        <v>760113</v>
      </c>
      <c r="K9" s="5" t="n">
        <v>691790</v>
      </c>
      <c r="L9" s="5" t="n">
        <v>533982</v>
      </c>
    </row>
    <row r="10" spans="1:12">
      <c r="A10" s="4" t="s">
        <v>77</v>
      </c>
      <c r="J10" s="5" t="n">
        <v>54325</v>
      </c>
      <c r="K10" s="5" t="n">
        <v>51529</v>
      </c>
      <c r="L10" s="5" t="n">
        <v>50539</v>
      </c>
    </row>
    <row r="11" spans="1:12">
      <c r="A11" s="4" t="s">
        <v>114</v>
      </c>
      <c r="J11" s="5" t="n">
        <v>25882</v>
      </c>
      <c r="K11" s="5" t="n">
        <v>26046</v>
      </c>
      <c r="L11" s="5" t="n">
        <v>25541</v>
      </c>
    </row>
    <row r="12" spans="1:12">
      <c r="A12" s="4" t="s">
        <v>522</v>
      </c>
      <c r="J12" s="5" t="n">
        <v>3313</v>
      </c>
      <c r="K12" s="5" t="n">
        <v>7372</v>
      </c>
      <c r="L12" s="5" t="n">
        <v>10562</v>
      </c>
    </row>
    <row r="13" spans="1:12">
      <c r="A13" s="4" t="s">
        <v>41</v>
      </c>
      <c r="B13" s="5" t="n">
        <v>629013</v>
      </c>
      <c r="F13" s="5" t="n">
        <v>661839</v>
      </c>
      <c r="J13" s="5" t="n">
        <v>629013</v>
      </c>
      <c r="K13" s="5" t="n">
        <v>661839</v>
      </c>
    </row>
    <row r="14" spans="1:12">
      <c r="A14" s="4" t="s">
        <v>523</v>
      </c>
    </row>
    <row r="15" spans="1:12">
      <c r="A15" s="3" t="s">
        <v>514</v>
      </c>
    </row>
    <row r="16" spans="1:12">
      <c r="A16" s="4" t="s">
        <v>209</v>
      </c>
      <c r="J16" s="5" t="n">
        <v>214542</v>
      </c>
      <c r="K16" s="5" t="n">
        <v>205475</v>
      </c>
      <c r="L16" s="5" t="n">
        <v>196772</v>
      </c>
    </row>
    <row r="17" spans="1:12">
      <c r="A17" s="4" t="s">
        <v>77</v>
      </c>
      <c r="J17" s="5" t="n">
        <v>33754</v>
      </c>
      <c r="K17" s="5" t="n">
        <v>34632</v>
      </c>
      <c r="L17" s="5" t="n">
        <v>35453</v>
      </c>
    </row>
    <row r="18" spans="1:12">
      <c r="A18" s="4" t="s">
        <v>114</v>
      </c>
      <c r="J18" s="5" t="n">
        <v>6536</v>
      </c>
      <c r="K18" s="5" t="n">
        <v>6445</v>
      </c>
      <c r="L18" s="5" t="n">
        <v>7074</v>
      </c>
    </row>
    <row r="19" spans="1:12">
      <c r="A19" s="4" t="s">
        <v>522</v>
      </c>
      <c r="J19" s="5" t="n">
        <v>1376</v>
      </c>
      <c r="K19" s="5" t="n">
        <v>4195</v>
      </c>
      <c r="L19" s="5" t="n">
        <v>7544</v>
      </c>
    </row>
    <row r="20" spans="1:12">
      <c r="A20" s="4" t="s">
        <v>41</v>
      </c>
      <c r="B20" s="5" t="n">
        <v>176860</v>
      </c>
      <c r="F20" s="5" t="n">
        <v>185004</v>
      </c>
      <c r="J20" s="5" t="n">
        <v>176860</v>
      </c>
      <c r="K20" s="5" t="n">
        <v>185004</v>
      </c>
    </row>
    <row r="21" spans="1:12">
      <c r="A21" s="4" t="s">
        <v>524</v>
      </c>
    </row>
    <row r="22" spans="1:12">
      <c r="A22" s="3" t="s">
        <v>514</v>
      </c>
    </row>
    <row r="23" spans="1:12">
      <c r="A23" s="4" t="s">
        <v>209</v>
      </c>
      <c r="J23" s="5" t="n">
        <v>134809</v>
      </c>
      <c r="K23" s="5" t="n">
        <v>133466</v>
      </c>
      <c r="L23" s="5" t="n">
        <v>119729</v>
      </c>
    </row>
    <row r="24" spans="1:12">
      <c r="A24" s="4" t="s">
        <v>77</v>
      </c>
      <c r="J24" s="5" t="n">
        <v>9695</v>
      </c>
      <c r="K24" s="5" t="n">
        <v>12823</v>
      </c>
      <c r="L24" s="5" t="n">
        <v>10635</v>
      </c>
    </row>
    <row r="25" spans="1:12">
      <c r="A25" s="4" t="s">
        <v>114</v>
      </c>
      <c r="J25" s="5" t="n">
        <v>4835</v>
      </c>
      <c r="K25" s="5" t="n">
        <v>5461</v>
      </c>
      <c r="L25" s="5" t="n">
        <v>5865</v>
      </c>
    </row>
    <row r="26" spans="1:12">
      <c r="A26" s="4" t="s">
        <v>522</v>
      </c>
      <c r="J26" s="5" t="n">
        <v>1387</v>
      </c>
      <c r="K26" s="5" t="n">
        <v>1459</v>
      </c>
      <c r="L26" s="5" t="n">
        <v>959</v>
      </c>
    </row>
    <row r="27" spans="1:12">
      <c r="A27" s="4" t="s">
        <v>41</v>
      </c>
      <c r="B27" s="5" t="n">
        <v>282738</v>
      </c>
      <c r="F27" s="5" t="n">
        <v>291500</v>
      </c>
      <c r="J27" s="5" t="n">
        <v>282738</v>
      </c>
      <c r="K27" s="5" t="n">
        <v>291500</v>
      </c>
    </row>
    <row r="28" spans="1:12">
      <c r="A28" s="4" t="s">
        <v>525</v>
      </c>
    </row>
    <row r="29" spans="1:12">
      <c r="A29" s="3" t="s">
        <v>514</v>
      </c>
    </row>
    <row r="30" spans="1:12">
      <c r="A30" s="4" t="s">
        <v>209</v>
      </c>
      <c r="J30" s="5" t="n">
        <v>410762</v>
      </c>
      <c r="K30" s="5" t="n">
        <v>352849</v>
      </c>
      <c r="L30" s="5" t="n">
        <v>217481</v>
      </c>
    </row>
    <row r="31" spans="1:12">
      <c r="A31" s="4" t="s">
        <v>77</v>
      </c>
      <c r="J31" s="5" t="n">
        <v>13419</v>
      </c>
      <c r="K31" s="5" t="n">
        <v>7796</v>
      </c>
      <c r="L31" s="5" t="n">
        <v>6802</v>
      </c>
    </row>
    <row r="32" spans="1:12">
      <c r="A32" s="4" t="s">
        <v>114</v>
      </c>
      <c r="J32" s="5" t="n">
        <v>14511</v>
      </c>
      <c r="K32" s="5" t="n">
        <v>14140</v>
      </c>
      <c r="L32" s="5" t="n">
        <v>12602</v>
      </c>
    </row>
    <row r="33" spans="1:12">
      <c r="A33" s="4" t="s">
        <v>522</v>
      </c>
      <c r="J33" s="5" t="n">
        <v>177</v>
      </c>
      <c r="K33" s="5" t="n">
        <v>94</v>
      </c>
      <c r="L33" s="5" t="n">
        <v>94</v>
      </c>
    </row>
    <row r="34" spans="1:12">
      <c r="A34" s="4" t="s">
        <v>41</v>
      </c>
      <c r="B34" s="5" t="n">
        <v>102372</v>
      </c>
      <c r="F34" s="5" t="n">
        <v>107549</v>
      </c>
      <c r="J34" s="5" t="n">
        <v>102372</v>
      </c>
      <c r="K34" s="5" t="n">
        <v>107549</v>
      </c>
    </row>
    <row r="35" spans="1:12">
      <c r="A35" s="4" t="s">
        <v>526</v>
      </c>
    </row>
    <row r="36" spans="1:12">
      <c r="A36" s="3" t="s">
        <v>514</v>
      </c>
    </row>
    <row r="37" spans="1:12">
      <c r="A37" s="4" t="s">
        <v>41</v>
      </c>
      <c r="B37" s="6" t="n">
        <v>67043</v>
      </c>
      <c r="F37" s="6" t="n">
        <v>77786</v>
      </c>
      <c r="J37" s="5" t="n">
        <v>67043</v>
      </c>
      <c r="K37" s="5" t="n">
        <v>77786</v>
      </c>
    </row>
    <row r="38" spans="1:12">
      <c r="A38" s="4" t="s">
        <v>527</v>
      </c>
    </row>
    <row r="39" spans="1:12">
      <c r="A39" s="3" t="s">
        <v>514</v>
      </c>
    </row>
    <row r="40" spans="1:12">
      <c r="A40" s="4" t="s">
        <v>77</v>
      </c>
      <c r="J40" s="5" t="n">
        <v>-2543</v>
      </c>
      <c r="K40" s="5" t="n">
        <v>-3722</v>
      </c>
      <c r="L40" s="5" t="n">
        <v>-2351</v>
      </c>
    </row>
    <row r="41" spans="1:12">
      <c r="A41" s="4" t="s">
        <v>522</v>
      </c>
      <c r="J41" s="6" t="n">
        <v>373</v>
      </c>
      <c r="K41" s="6" t="n">
        <v>1624</v>
      </c>
      <c r="L41" s="6" t="n">
        <v>196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68</v>
      </c>
    </row>
    <row r="3" spans="1:4">
      <c r="A3" s="3" t="s">
        <v>529</v>
      </c>
    </row>
    <row r="4" spans="1:4">
      <c r="A4" s="4" t="s">
        <v>530</v>
      </c>
      <c r="B4" s="6" t="n">
        <v>760113</v>
      </c>
      <c r="C4" s="6" t="n">
        <v>691790</v>
      </c>
      <c r="D4" s="6" t="n">
        <v>533982</v>
      </c>
    </row>
    <row r="5" spans="1:4">
      <c r="A5" s="4" t="s">
        <v>531</v>
      </c>
      <c r="B5" s="4" t="s">
        <v>441</v>
      </c>
      <c r="C5" s="4" t="s">
        <v>441</v>
      </c>
      <c r="D5" s="4" t="s">
        <v>441</v>
      </c>
    </row>
    <row r="6" spans="1:4">
      <c r="A6" s="4" t="s">
        <v>532</v>
      </c>
    </row>
    <row r="7" spans="1:4">
      <c r="A7" s="3" t="s">
        <v>529</v>
      </c>
    </row>
    <row r="8" spans="1:4">
      <c r="A8" s="4" t="s">
        <v>530</v>
      </c>
      <c r="B8" s="6" t="n">
        <v>180205</v>
      </c>
      <c r="C8" s="6" t="n">
        <v>181215</v>
      </c>
      <c r="D8" s="6" t="n">
        <v>184876</v>
      </c>
    </row>
    <row r="9" spans="1:4">
      <c r="A9" s="4" t="s">
        <v>531</v>
      </c>
      <c r="B9" s="4" t="s">
        <v>533</v>
      </c>
      <c r="C9" s="4" t="s">
        <v>534</v>
      </c>
      <c r="D9" s="4" t="s">
        <v>535</v>
      </c>
    </row>
    <row r="10" spans="1:4">
      <c r="A10" s="4" t="s">
        <v>536</v>
      </c>
    </row>
    <row r="11" spans="1:4">
      <c r="A11" s="3" t="s">
        <v>529</v>
      </c>
    </row>
    <row r="12" spans="1:4">
      <c r="A12" s="4" t="s">
        <v>530</v>
      </c>
      <c r="B12" s="6" t="n">
        <v>206644</v>
      </c>
      <c r="C12" s="6" t="n">
        <v>190155</v>
      </c>
      <c r="D12" s="6" t="n">
        <v>98887</v>
      </c>
    </row>
    <row r="13" spans="1:4">
      <c r="A13" s="4" t="s">
        <v>531</v>
      </c>
      <c r="B13" s="4" t="s">
        <v>537</v>
      </c>
      <c r="C13" s="4" t="s">
        <v>538</v>
      </c>
      <c r="D13" s="4" t="s">
        <v>539</v>
      </c>
    </row>
    <row r="14" spans="1:4">
      <c r="A14" s="4" t="s">
        <v>540</v>
      </c>
    </row>
    <row r="15" spans="1:4">
      <c r="A15" s="3" t="s">
        <v>529</v>
      </c>
    </row>
    <row r="16" spans="1:4">
      <c r="A16" s="4" t="s">
        <v>530</v>
      </c>
      <c r="B16" s="6" t="n">
        <v>188462</v>
      </c>
      <c r="C16" s="6" t="n">
        <v>139764</v>
      </c>
      <c r="D16" s="6" t="n">
        <v>80086</v>
      </c>
    </row>
    <row r="17" spans="1:4">
      <c r="A17" s="4" t="s">
        <v>531</v>
      </c>
      <c r="B17" s="4" t="s">
        <v>541</v>
      </c>
      <c r="C17" s="4" t="s">
        <v>542</v>
      </c>
      <c r="D17" s="4" t="s">
        <v>543</v>
      </c>
    </row>
    <row r="18" spans="1:4">
      <c r="A18" s="4" t="s">
        <v>544</v>
      </c>
    </row>
    <row r="19" spans="1:4">
      <c r="A19" s="3" t="s">
        <v>529</v>
      </c>
    </row>
    <row r="20" spans="1:4">
      <c r="A20" s="4" t="s">
        <v>530</v>
      </c>
      <c r="B20" s="6" t="n">
        <v>7123</v>
      </c>
      <c r="C20" s="6" t="n">
        <v>3482</v>
      </c>
      <c r="D20" s="6" t="n">
        <v>3558</v>
      </c>
    </row>
    <row r="21" spans="1:4">
      <c r="A21" s="4" t="s">
        <v>531</v>
      </c>
      <c r="B21" s="4" t="s">
        <v>545</v>
      </c>
      <c r="C21" s="4" t="s">
        <v>412</v>
      </c>
      <c r="D21" s="4" t="s">
        <v>546</v>
      </c>
    </row>
    <row r="22" spans="1:4">
      <c r="A22" s="4" t="s">
        <v>547</v>
      </c>
    </row>
    <row r="23" spans="1:4">
      <c r="A23" s="3" t="s">
        <v>529</v>
      </c>
    </row>
    <row r="24" spans="1:4">
      <c r="A24" s="4" t="s">
        <v>530</v>
      </c>
      <c r="B24" s="6" t="n">
        <v>402229</v>
      </c>
      <c r="C24" s="6" t="n">
        <v>333401</v>
      </c>
      <c r="D24" s="6" t="n">
        <v>182531</v>
      </c>
    </row>
    <row r="25" spans="1:4">
      <c r="A25" s="4" t="s">
        <v>531</v>
      </c>
      <c r="B25" s="4" t="s">
        <v>548</v>
      </c>
      <c r="C25" s="4" t="s">
        <v>549</v>
      </c>
      <c r="D25" s="4" t="s">
        <v>550</v>
      </c>
    </row>
    <row r="26" spans="1:4">
      <c r="A26" s="4" t="s">
        <v>551</v>
      </c>
    </row>
    <row r="27" spans="1:4">
      <c r="A27" s="3" t="s">
        <v>529</v>
      </c>
    </row>
    <row r="28" spans="1:4">
      <c r="A28" s="4" t="s">
        <v>530</v>
      </c>
      <c r="B28" s="6" t="n">
        <v>126960</v>
      </c>
      <c r="C28" s="6" t="n">
        <v>131067</v>
      </c>
      <c r="D28" s="6" t="n">
        <v>119729</v>
      </c>
    </row>
    <row r="29" spans="1:4">
      <c r="A29" s="4" t="s">
        <v>531</v>
      </c>
      <c r="B29" s="4" t="s">
        <v>552</v>
      </c>
      <c r="C29" s="4" t="s">
        <v>553</v>
      </c>
      <c r="D29" s="4" t="s">
        <v>554</v>
      </c>
    </row>
    <row r="30" spans="1:4">
      <c r="A30" s="4" t="s">
        <v>555</v>
      </c>
    </row>
    <row r="31" spans="1:4">
      <c r="A31" s="3" t="s">
        <v>529</v>
      </c>
    </row>
    <row r="32" spans="1:4">
      <c r="A32" s="4" t="s">
        <v>530</v>
      </c>
      <c r="B32" s="6" t="n">
        <v>12498</v>
      </c>
      <c r="C32" s="6" t="n">
        <v>10721</v>
      </c>
      <c r="D32" s="6" t="n">
        <v>4653</v>
      </c>
    </row>
    <row r="33" spans="1:4">
      <c r="A33" s="4" t="s">
        <v>531</v>
      </c>
      <c r="B33" s="4" t="s">
        <v>556</v>
      </c>
      <c r="C33" s="4" t="s">
        <v>557</v>
      </c>
      <c r="D33" s="4" t="s">
        <v>545</v>
      </c>
    </row>
    <row r="34" spans="1:4">
      <c r="A34" s="4" t="s">
        <v>558</v>
      </c>
    </row>
    <row r="35" spans="1:4">
      <c r="A35" s="3" t="s">
        <v>529</v>
      </c>
    </row>
    <row r="36" spans="1:4">
      <c r="A36" s="4" t="s">
        <v>530</v>
      </c>
      <c r="B36" s="6" t="n">
        <v>139458</v>
      </c>
      <c r="C36" s="6" t="n">
        <v>141788</v>
      </c>
      <c r="D36" s="6" t="n">
        <v>124382</v>
      </c>
    </row>
    <row r="37" spans="1:4">
      <c r="A37" s="4" t="s">
        <v>531</v>
      </c>
      <c r="B37" s="4" t="s">
        <v>559</v>
      </c>
      <c r="C37" s="4" t="s">
        <v>560</v>
      </c>
      <c r="D37" s="4" t="s">
        <v>561</v>
      </c>
    </row>
    <row r="38" spans="1:4">
      <c r="A38" s="4" t="s">
        <v>562</v>
      </c>
    </row>
    <row r="39" spans="1:4">
      <c r="A39" s="3" t="s">
        <v>529</v>
      </c>
    </row>
    <row r="40" spans="1:4">
      <c r="A40" s="4" t="s">
        <v>530</v>
      </c>
      <c r="B40" s="6" t="n">
        <v>38221</v>
      </c>
      <c r="C40" s="6" t="n">
        <v>35386</v>
      </c>
      <c r="D40" s="6" t="n">
        <v>42193</v>
      </c>
    </row>
    <row r="41" spans="1:4">
      <c r="A41" s="4" t="s">
        <v>531</v>
      </c>
      <c r="B41" s="4" t="s">
        <v>563</v>
      </c>
      <c r="C41" s="4" t="s">
        <v>564</v>
      </c>
      <c r="D41" s="4" t="s">
        <v>5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68</v>
      </c>
    </row>
    <row r="3" spans="1:4">
      <c r="A3" s="3" t="s">
        <v>567</v>
      </c>
    </row>
    <row r="4" spans="1:4">
      <c r="A4" s="4" t="s">
        <v>209</v>
      </c>
      <c r="B4" s="6" t="n">
        <v>760113</v>
      </c>
      <c r="C4" s="6" t="n">
        <v>691790</v>
      </c>
      <c r="D4" s="6" t="n">
        <v>533982</v>
      </c>
    </row>
    <row r="5" spans="1:4">
      <c r="A5" s="4" t="s">
        <v>568</v>
      </c>
    </row>
    <row r="6" spans="1:4">
      <c r="A6" s="3" t="s">
        <v>567</v>
      </c>
    </row>
    <row r="7" spans="1:4">
      <c r="A7" s="4" t="s">
        <v>209</v>
      </c>
      <c r="B7" s="5" t="n">
        <v>708474</v>
      </c>
      <c r="C7" s="5" t="n">
        <v>638726</v>
      </c>
      <c r="D7" s="5" t="n">
        <v>481466</v>
      </c>
    </row>
    <row r="8" spans="1:4">
      <c r="A8" s="4" t="s">
        <v>569</v>
      </c>
    </row>
    <row r="9" spans="1:4">
      <c r="A9" s="3" t="s">
        <v>567</v>
      </c>
    </row>
    <row r="10" spans="1:4">
      <c r="A10" s="4" t="s">
        <v>209</v>
      </c>
      <c r="B10" s="6" t="n">
        <v>51639</v>
      </c>
      <c r="C10" s="6" t="n">
        <v>53064</v>
      </c>
      <c r="D10" s="6" t="n">
        <v>525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4"/>
  </cols>
  <sheetData>
    <row r="1" spans="1:3">
      <c r="A1" s="1" t="s">
        <v>570</v>
      </c>
      <c r="B1" s="2" t="s">
        <v>571</v>
      </c>
      <c r="C1" s="2" t="s">
        <v>572</v>
      </c>
    </row>
    <row r="2" spans="1:3">
      <c r="A2" s="3" t="s">
        <v>180</v>
      </c>
    </row>
    <row r="3" spans="1:3">
      <c r="A3" s="4" t="s">
        <v>63</v>
      </c>
      <c r="B3" s="7" t="n">
        <v>0.05</v>
      </c>
      <c r="C3" s="7" t="n">
        <v>0.05</v>
      </c>
    </row>
    <row r="4" spans="1:3">
      <c r="A4" s="4" t="s">
        <v>573</v>
      </c>
      <c r="B4" s="7" t="n">
        <v>0.05</v>
      </c>
    </row>
    <row r="5" spans="1:3">
      <c r="A5" s="4" t="s">
        <v>574</v>
      </c>
      <c r="B5"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75</v>
      </c>
      <c r="B1" s="2" t="s">
        <v>1</v>
      </c>
    </row>
    <row r="2" spans="1:4">
      <c r="B2" s="2" t="s">
        <v>2</v>
      </c>
      <c r="C2" s="2" t="s">
        <v>30</v>
      </c>
      <c r="D2" s="2" t="s">
        <v>68</v>
      </c>
    </row>
    <row r="3" spans="1:4">
      <c r="A3" s="3" t="s">
        <v>183</v>
      </c>
    </row>
    <row r="4" spans="1:4">
      <c r="A4" s="4" t="s">
        <v>576</v>
      </c>
      <c r="B4" s="9" t="n">
        <v>6.2</v>
      </c>
      <c r="C4" s="9" t="n">
        <v>6.3</v>
      </c>
      <c r="D4" s="9" t="n">
        <v>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4" t="s">
        <v>578</v>
      </c>
    </row>
    <row r="3" spans="1:3">
      <c r="A3" s="3" t="s">
        <v>579</v>
      </c>
    </row>
    <row r="4" spans="1:3">
      <c r="A4" s="4" t="s">
        <v>580</v>
      </c>
      <c r="B4" s="6" t="n">
        <v>389</v>
      </c>
      <c r="C4" s="6" t="n">
        <v>299</v>
      </c>
    </row>
    <row r="5" spans="1:3">
      <c r="A5" s="4" t="s">
        <v>581</v>
      </c>
    </row>
    <row r="6" spans="1:3">
      <c r="A6" s="3" t="s">
        <v>579</v>
      </c>
    </row>
    <row r="7" spans="1:3">
      <c r="A7" s="4" t="s">
        <v>474</v>
      </c>
      <c r="B7" s="6" t="n">
        <v>294</v>
      </c>
      <c r="C7" s="6"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79</v>
      </c>
    </row>
    <row r="4" spans="1:3">
      <c r="A4" s="4" t="s">
        <v>583</v>
      </c>
      <c r="B4" s="6" t="n">
        <v>113</v>
      </c>
      <c r="C4" s="6" t="n">
        <v>28</v>
      </c>
    </row>
    <row r="5" spans="1:3">
      <c r="A5" s="4" t="s">
        <v>584</v>
      </c>
    </row>
    <row r="6" spans="1:3">
      <c r="A6" s="3" t="s">
        <v>579</v>
      </c>
    </row>
    <row r="7" spans="1:3">
      <c r="A7" s="4" t="s">
        <v>474</v>
      </c>
      <c r="B7" s="6" t="n">
        <v>294</v>
      </c>
      <c r="C7" s="5" t="n">
        <v>73</v>
      </c>
    </row>
    <row r="8" spans="1:3">
      <c r="A8" s="4" t="s">
        <v>585</v>
      </c>
    </row>
    <row r="9" spans="1:3">
      <c r="A9" s="3" t="s">
        <v>579</v>
      </c>
    </row>
    <row r="10" spans="1:3">
      <c r="A10" s="4" t="s">
        <v>474</v>
      </c>
      <c r="C10" s="6" t="n">
        <v>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273</v>
      </c>
      <c r="J1" s="2" t="s">
        <v>1</v>
      </c>
    </row>
    <row r="2" spans="1:12">
      <c r="B2" s="2" t="s">
        <v>2</v>
      </c>
      <c r="C2" s="2" t="s">
        <v>274</v>
      </c>
      <c r="D2" s="2" t="s">
        <v>4</v>
      </c>
      <c r="E2" s="2" t="s">
        <v>275</v>
      </c>
      <c r="F2" s="2" t="s">
        <v>30</v>
      </c>
      <c r="G2" s="2" t="s">
        <v>276</v>
      </c>
      <c r="H2" s="2" t="s">
        <v>277</v>
      </c>
      <c r="I2" s="2" t="s">
        <v>278</v>
      </c>
      <c r="J2" s="2" t="s">
        <v>2</v>
      </c>
      <c r="K2" s="2" t="s">
        <v>30</v>
      </c>
      <c r="L2" s="2" t="s">
        <v>68</v>
      </c>
    </row>
    <row r="3" spans="1:12">
      <c r="A3" s="3" t="s">
        <v>189</v>
      </c>
    </row>
    <row r="4" spans="1:12">
      <c r="A4" s="4" t="s">
        <v>209</v>
      </c>
      <c r="B4" s="6" t="n">
        <v>194795</v>
      </c>
      <c r="C4" s="6" t="n">
        <v>174164</v>
      </c>
      <c r="D4" s="6" t="n">
        <v>193860</v>
      </c>
      <c r="E4" s="6" t="n">
        <v>197294</v>
      </c>
      <c r="F4" s="6" t="n">
        <v>214901</v>
      </c>
      <c r="G4" s="6" t="n">
        <v>172780</v>
      </c>
      <c r="H4" s="6" t="n">
        <v>160473</v>
      </c>
      <c r="I4" s="6" t="n">
        <v>143636</v>
      </c>
      <c r="J4" s="6" t="n">
        <v>760113</v>
      </c>
      <c r="K4" s="6" t="n">
        <v>691790</v>
      </c>
      <c r="L4" s="6" t="n">
        <v>533982</v>
      </c>
    </row>
    <row r="5" spans="1:12">
      <c r="A5" s="4" t="s">
        <v>587</v>
      </c>
      <c r="B5" s="5" t="n">
        <v>181908</v>
      </c>
      <c r="C5" s="5" t="n">
        <v>161927</v>
      </c>
      <c r="D5" s="5" t="n">
        <v>178855</v>
      </c>
      <c r="E5" s="5" t="n">
        <v>183098</v>
      </c>
      <c r="F5" s="5" t="n">
        <v>201615</v>
      </c>
      <c r="G5" s="5" t="n">
        <v>159157</v>
      </c>
      <c r="H5" s="5" t="n">
        <v>148594</v>
      </c>
      <c r="I5" s="5" t="n">
        <v>130895</v>
      </c>
    </row>
    <row r="6" spans="1:12">
      <c r="A6" s="4" t="s">
        <v>77</v>
      </c>
      <c r="B6" s="5" t="n">
        <v>12887</v>
      </c>
      <c r="C6" s="5" t="n">
        <v>12237</v>
      </c>
      <c r="D6" s="5" t="n">
        <v>15005</v>
      </c>
      <c r="E6" s="5" t="n">
        <v>14196</v>
      </c>
      <c r="F6" s="5" t="n">
        <v>13286</v>
      </c>
      <c r="G6" s="5" t="n">
        <v>13623</v>
      </c>
      <c r="H6" s="5" t="n">
        <v>11879</v>
      </c>
      <c r="I6" s="5" t="n">
        <v>12741</v>
      </c>
      <c r="J6" s="5" t="n">
        <v>54325</v>
      </c>
      <c r="K6" s="5" t="n">
        <v>51529</v>
      </c>
      <c r="L6" s="5" t="n">
        <v>50539</v>
      </c>
    </row>
    <row r="7" spans="1:12">
      <c r="A7" s="4" t="s">
        <v>81</v>
      </c>
      <c r="B7" s="6" t="n">
        <v>17357</v>
      </c>
      <c r="C7" s="6" t="n">
        <v>6639</v>
      </c>
      <c r="D7" s="6" t="n">
        <v>7807</v>
      </c>
      <c r="E7" s="6" t="n">
        <v>7293</v>
      </c>
      <c r="F7" s="6" t="n">
        <v>7184</v>
      </c>
      <c r="G7" s="6" t="n">
        <v>7088</v>
      </c>
      <c r="H7" s="6" t="n">
        <v>5969</v>
      </c>
      <c r="I7" s="6" t="n">
        <v>6552</v>
      </c>
      <c r="J7" s="6" t="n">
        <v>39096</v>
      </c>
      <c r="K7" s="6" t="n">
        <v>26793</v>
      </c>
      <c r="L7" s="6" t="n">
        <v>24918</v>
      </c>
    </row>
    <row r="8" spans="1:12">
      <c r="A8" s="3" t="s">
        <v>588</v>
      </c>
    </row>
    <row r="9" spans="1:12">
      <c r="A9" s="4" t="s">
        <v>589</v>
      </c>
      <c r="B9" s="7" t="n">
        <v>1.6</v>
      </c>
      <c r="C9" s="7" t="n">
        <v>0.61</v>
      </c>
      <c r="D9" s="7" t="n">
        <v>0.72</v>
      </c>
      <c r="E9" s="7" t="n">
        <v>0.67</v>
      </c>
      <c r="F9" s="7" t="n">
        <v>0.67</v>
      </c>
      <c r="G9" s="7" t="n">
        <v>0.66</v>
      </c>
      <c r="H9" s="7" t="n">
        <v>0.55</v>
      </c>
      <c r="I9" s="7" t="n">
        <v>0.61</v>
      </c>
      <c r="J9" s="7" t="n">
        <v>3.61</v>
      </c>
      <c r="K9" s="7" t="n">
        <v>2.48</v>
      </c>
      <c r="L9" s="7" t="n">
        <v>2.32</v>
      </c>
    </row>
    <row r="10" spans="1:12">
      <c r="A10" s="4" t="s">
        <v>83</v>
      </c>
      <c r="B10" s="5" t="n">
        <v>10838000</v>
      </c>
      <c r="C10" s="5" t="n">
        <v>10838000</v>
      </c>
      <c r="D10" s="5" t="n">
        <v>10838000</v>
      </c>
      <c r="E10" s="5" t="n">
        <v>10823000</v>
      </c>
      <c r="F10" s="5" t="n">
        <v>10799000</v>
      </c>
      <c r="G10" s="5" t="n">
        <v>10799000</v>
      </c>
      <c r="H10" s="5" t="n">
        <v>10799000</v>
      </c>
      <c r="I10" s="5" t="n">
        <v>10778000</v>
      </c>
      <c r="J10" s="5" t="n">
        <v>10834562</v>
      </c>
      <c r="K10" s="5" t="n">
        <v>10793723</v>
      </c>
      <c r="L10" s="5" t="n">
        <v>10747226</v>
      </c>
    </row>
    <row r="11" spans="1:12">
      <c r="A11" s="3" t="s">
        <v>590</v>
      </c>
    </row>
    <row r="12" spans="1:12">
      <c r="A12" s="4" t="s">
        <v>589</v>
      </c>
      <c r="B12" s="7" t="n">
        <v>1.59</v>
      </c>
      <c r="C12" s="7" t="n">
        <v>0.61</v>
      </c>
      <c r="D12" s="7" t="n">
        <v>0.72</v>
      </c>
      <c r="E12" s="7" t="n">
        <v>0.67</v>
      </c>
      <c r="F12" s="7" t="n">
        <v>0.66</v>
      </c>
      <c r="G12" s="7" t="n">
        <v>0.65</v>
      </c>
      <c r="H12" s="7" t="n">
        <v>0.55</v>
      </c>
      <c r="I12" s="7" t="n">
        <v>0.61</v>
      </c>
      <c r="J12" s="7" t="n">
        <v>3.6</v>
      </c>
      <c r="K12" s="7" t="n">
        <v>2.47</v>
      </c>
      <c r="L12" s="7" t="n">
        <v>2.31</v>
      </c>
    </row>
    <row r="13" spans="1:12">
      <c r="A13" s="4" t="s">
        <v>85</v>
      </c>
      <c r="B13" s="5" t="n">
        <v>10903000</v>
      </c>
      <c r="C13" s="5" t="n">
        <v>10857000</v>
      </c>
      <c r="D13" s="5" t="n">
        <v>10862000</v>
      </c>
      <c r="E13" s="5" t="n">
        <v>10849000</v>
      </c>
      <c r="F13" s="5" t="n">
        <v>10853000</v>
      </c>
      <c r="G13" s="5" t="n">
        <v>10826000</v>
      </c>
      <c r="H13" s="5" t="n">
        <v>10826000</v>
      </c>
      <c r="I13" s="5" t="n">
        <v>10806000</v>
      </c>
      <c r="J13" s="5" t="n">
        <v>10867834</v>
      </c>
      <c r="K13" s="5" t="n">
        <v>10828152</v>
      </c>
      <c r="L13" s="5" t="n">
        <v>1078727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91</v>
      </c>
      <c r="B1" s="2" t="s">
        <v>92</v>
      </c>
      <c r="C1" s="2" t="s">
        <v>93</v>
      </c>
      <c r="D1" s="2" t="s">
        <v>94</v>
      </c>
      <c r="E1" s="2" t="s">
        <v>95</v>
      </c>
      <c r="F1" s="2" t="s">
        <v>96</v>
      </c>
    </row>
    <row r="2" spans="1:6">
      <c r="A2" s="4" t="s">
        <v>97</v>
      </c>
      <c r="C2" s="5" t="n">
        <v>10716000</v>
      </c>
    </row>
    <row r="3" spans="1:6">
      <c r="A3" s="4" t="s">
        <v>98</v>
      </c>
      <c r="B3" s="6" t="n">
        <v>205489</v>
      </c>
      <c r="C3" s="6" t="n">
        <v>536</v>
      </c>
      <c r="D3" s="6" t="n">
        <v>20080</v>
      </c>
      <c r="E3" s="6" t="n">
        <v>184873</v>
      </c>
      <c r="F3" s="6" t="n">
        <v>0</v>
      </c>
    </row>
    <row r="4" spans="1:6">
      <c r="A4" s="3" t="s">
        <v>99</v>
      </c>
    </row>
    <row r="5" spans="1:6">
      <c r="A5" s="4" t="s">
        <v>81</v>
      </c>
      <c r="B5" s="5" t="n">
        <v>24918</v>
      </c>
      <c r="E5" s="5" t="n">
        <v>24918</v>
      </c>
    </row>
    <row r="6" spans="1:6">
      <c r="A6" s="4" t="s">
        <v>100</v>
      </c>
      <c r="C6" s="5" t="n">
        <v>35000</v>
      </c>
    </row>
    <row r="7" spans="1:6">
      <c r="A7" s="4" t="s">
        <v>101</v>
      </c>
      <c r="B7" s="5" t="n">
        <v>1290</v>
      </c>
      <c r="C7" s="6" t="n">
        <v>2</v>
      </c>
      <c r="D7" s="5" t="n">
        <v>1288</v>
      </c>
    </row>
    <row r="8" spans="1:6">
      <c r="A8" s="4" t="s">
        <v>88</v>
      </c>
      <c r="B8" s="5" t="n">
        <v>-75</v>
      </c>
      <c r="F8" s="5" t="n">
        <v>-75</v>
      </c>
    </row>
    <row r="9" spans="1:6">
      <c r="A9" s="4" t="s">
        <v>102</v>
      </c>
      <c r="B9" s="5" t="n">
        <v>-2313</v>
      </c>
      <c r="E9" s="5" t="n">
        <v>-2313</v>
      </c>
    </row>
    <row r="10" spans="1:6">
      <c r="A10" s="4" t="s">
        <v>103</v>
      </c>
      <c r="C10" s="5" t="n">
        <v>10751000</v>
      </c>
    </row>
    <row r="11" spans="1:6">
      <c r="A11" s="4" t="s">
        <v>104</v>
      </c>
      <c r="B11" s="5" t="n">
        <v>229309</v>
      </c>
      <c r="C11" s="6" t="n">
        <v>538</v>
      </c>
      <c r="D11" s="5" t="n">
        <v>21368</v>
      </c>
      <c r="E11" s="5" t="n">
        <v>207478</v>
      </c>
      <c r="F11" s="5" t="n">
        <v>-75</v>
      </c>
    </row>
    <row r="12" spans="1:6">
      <c r="A12" s="3" t="s">
        <v>99</v>
      </c>
    </row>
    <row r="13" spans="1:6">
      <c r="A13" s="4" t="s">
        <v>81</v>
      </c>
      <c r="B13" s="5" t="n">
        <v>26793</v>
      </c>
      <c r="E13" s="5" t="n">
        <v>26793</v>
      </c>
    </row>
    <row r="14" spans="1:6">
      <c r="A14" s="4" t="s">
        <v>100</v>
      </c>
      <c r="C14" s="5" t="n">
        <v>48000</v>
      </c>
    </row>
    <row r="15" spans="1:6">
      <c r="A15" s="4" t="s">
        <v>101</v>
      </c>
      <c r="B15" s="5" t="n">
        <v>1510</v>
      </c>
      <c r="C15" s="6" t="n">
        <v>2</v>
      </c>
      <c r="D15" s="5" t="n">
        <v>1508</v>
      </c>
    </row>
    <row r="16" spans="1:6">
      <c r="A16" s="4" t="s">
        <v>88</v>
      </c>
      <c r="B16" s="5" t="n">
        <v>120</v>
      </c>
      <c r="F16" s="5" t="n">
        <v>120</v>
      </c>
    </row>
    <row r="17" spans="1:6">
      <c r="A17" s="4" t="s">
        <v>102</v>
      </c>
      <c r="B17" s="6" t="n">
        <v>-2538</v>
      </c>
      <c r="E17" s="5" t="n">
        <v>-2538</v>
      </c>
    </row>
    <row r="18" spans="1:6">
      <c r="A18" s="4" t="s">
        <v>105</v>
      </c>
      <c r="B18" s="5" t="n">
        <v>10798927</v>
      </c>
      <c r="C18" s="5" t="n">
        <v>10799000</v>
      </c>
    </row>
    <row r="19" spans="1:6">
      <c r="A19" s="4" t="s">
        <v>106</v>
      </c>
      <c r="B19" s="6" t="n">
        <v>255194</v>
      </c>
      <c r="C19" s="6" t="n">
        <v>540</v>
      </c>
      <c r="D19" s="5" t="n">
        <v>22876</v>
      </c>
      <c r="E19" s="5" t="n">
        <v>231733</v>
      </c>
      <c r="F19" s="5" t="n">
        <v>45</v>
      </c>
    </row>
    <row r="20" spans="1:6">
      <c r="A20" s="3" t="s">
        <v>99</v>
      </c>
    </row>
    <row r="21" spans="1:6">
      <c r="A21" s="4" t="s">
        <v>81</v>
      </c>
      <c r="B21" s="5" t="n">
        <v>39096</v>
      </c>
    </row>
    <row r="22" spans="1:6">
      <c r="A22" s="4" t="s">
        <v>100</v>
      </c>
      <c r="C22" s="5" t="n">
        <v>40000</v>
      </c>
    </row>
    <row r="23" spans="1:6">
      <c r="A23" s="4" t="s">
        <v>101</v>
      </c>
      <c r="B23" s="5" t="n">
        <v>1596</v>
      </c>
      <c r="C23" s="6" t="n">
        <v>2</v>
      </c>
      <c r="D23" s="5" t="n">
        <v>1594</v>
      </c>
    </row>
    <row r="24" spans="1:6">
      <c r="A24" s="4" t="s">
        <v>88</v>
      </c>
      <c r="B24" s="5" t="n">
        <v>136</v>
      </c>
      <c r="F24" s="5" t="n">
        <v>136</v>
      </c>
    </row>
    <row r="25" spans="1:6">
      <c r="A25" s="4" t="s">
        <v>102</v>
      </c>
      <c r="B25" s="6" t="n">
        <v>-2927</v>
      </c>
      <c r="E25" s="5" t="n">
        <v>-2927</v>
      </c>
    </row>
    <row r="26" spans="1:6">
      <c r="A26" s="4" t="s">
        <v>107</v>
      </c>
      <c r="B26" s="5" t="n">
        <v>10838747</v>
      </c>
      <c r="C26" s="5" t="n">
        <v>10839000</v>
      </c>
    </row>
    <row r="27" spans="1:6">
      <c r="A27" s="4" t="s">
        <v>108</v>
      </c>
      <c r="B27" s="6" t="n">
        <v>293095</v>
      </c>
      <c r="C27" s="6" t="n">
        <v>542</v>
      </c>
      <c r="D27" s="6" t="n">
        <v>24470</v>
      </c>
      <c r="E27" s="6" t="n">
        <v>267902</v>
      </c>
      <c r="F27" s="6" t="n">
        <v>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v>
      </c>
      <c r="B1" s="2" t="s">
        <v>1</v>
      </c>
    </row>
    <row r="2" spans="1:4">
      <c r="B2" s="2" t="s">
        <v>2</v>
      </c>
      <c r="C2" s="2" t="s">
        <v>30</v>
      </c>
      <c r="D2" s="2" t="s">
        <v>68</v>
      </c>
    </row>
    <row r="3" spans="1:4">
      <c r="A3" s="3" t="s">
        <v>99</v>
      </c>
    </row>
    <row r="4" spans="1:4">
      <c r="A4" s="4" t="s">
        <v>110</v>
      </c>
      <c r="B4" s="8" t="n">
        <v>0.27</v>
      </c>
      <c r="C4" s="8" t="n">
        <v>0.235</v>
      </c>
      <c r="D4" s="8" t="n">
        <v>0.2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68</v>
      </c>
    </row>
    <row r="3" spans="1:4">
      <c r="A3" s="3" t="s">
        <v>112</v>
      </c>
    </row>
    <row r="4" spans="1:4">
      <c r="A4" s="4" t="s">
        <v>81</v>
      </c>
      <c r="B4" s="6" t="n">
        <v>39096</v>
      </c>
      <c r="C4" s="6" t="n">
        <v>26793</v>
      </c>
      <c r="D4" s="6" t="n">
        <v>24918</v>
      </c>
    </row>
    <row r="5" spans="1:4">
      <c r="A5" s="3" t="s">
        <v>113</v>
      </c>
    </row>
    <row r="6" spans="1:4">
      <c r="A6" s="4" t="s">
        <v>114</v>
      </c>
      <c r="B6" s="5" t="n">
        <v>25882</v>
      </c>
      <c r="C6" s="5" t="n">
        <v>26046</v>
      </c>
      <c r="D6" s="5" t="n">
        <v>25541</v>
      </c>
    </row>
    <row r="7" spans="1:4">
      <c r="A7" s="4" t="s">
        <v>115</v>
      </c>
      <c r="B7" s="5" t="n">
        <v>-10534</v>
      </c>
      <c r="C7" s="5" t="n">
        <v>-1146</v>
      </c>
      <c r="D7" s="5" t="n">
        <v>84</v>
      </c>
    </row>
    <row r="8" spans="1:4">
      <c r="A8" s="4" t="s">
        <v>101</v>
      </c>
      <c r="B8" s="5" t="n">
        <v>3068</v>
      </c>
      <c r="C8" s="5" t="n">
        <v>2109</v>
      </c>
      <c r="D8" s="5" t="n">
        <v>2081</v>
      </c>
    </row>
    <row r="9" spans="1:4">
      <c r="A9" s="4" t="s">
        <v>116</v>
      </c>
      <c r="B9" s="5" t="n">
        <v>0</v>
      </c>
      <c r="C9" s="5" t="n">
        <v>-1329</v>
      </c>
      <c r="D9" s="5" t="n">
        <v>426</v>
      </c>
    </row>
    <row r="10" spans="1:4">
      <c r="A10" s="3" t="s">
        <v>117</v>
      </c>
    </row>
    <row r="11" spans="1:4">
      <c r="A11" s="4" t="s">
        <v>33</v>
      </c>
      <c r="B11" s="5" t="n">
        <v>2881</v>
      </c>
      <c r="C11" s="5" t="n">
        <v>-22747</v>
      </c>
      <c r="D11" s="5" t="n">
        <v>-8139</v>
      </c>
    </row>
    <row r="12" spans="1:4">
      <c r="A12" s="4" t="s">
        <v>34</v>
      </c>
      <c r="B12" s="5" t="n">
        <v>3749</v>
      </c>
      <c r="C12" s="5" t="n">
        <v>-27217</v>
      </c>
      <c r="D12" s="5" t="n">
        <v>-10381</v>
      </c>
    </row>
    <row r="13" spans="1:4">
      <c r="A13" s="4" t="s">
        <v>118</v>
      </c>
      <c r="B13" s="5" t="n">
        <v>3681</v>
      </c>
      <c r="C13" s="5" t="n">
        <v>-13020</v>
      </c>
      <c r="D13" s="5" t="n">
        <v>6031</v>
      </c>
    </row>
    <row r="14" spans="1:4">
      <c r="A14" s="4" t="s">
        <v>119</v>
      </c>
      <c r="B14" s="5" t="n">
        <v>-23587</v>
      </c>
      <c r="C14" s="5" t="n">
        <v>54743</v>
      </c>
      <c r="D14" s="5" t="n">
        <v>-362</v>
      </c>
    </row>
    <row r="15" spans="1:4">
      <c r="A15" s="4" t="s">
        <v>45</v>
      </c>
      <c r="B15" s="5" t="n">
        <v>7562</v>
      </c>
      <c r="C15" s="5" t="n">
        <v>4253</v>
      </c>
      <c r="D15" s="5" t="n">
        <v>1919</v>
      </c>
    </row>
    <row r="16" spans="1:4">
      <c r="A16" s="4" t="s">
        <v>120</v>
      </c>
      <c r="B16" s="5" t="n">
        <v>-1378</v>
      </c>
      <c r="C16" s="5" t="n">
        <v>-1292</v>
      </c>
      <c r="D16" s="5" t="n">
        <v>-1275</v>
      </c>
    </row>
    <row r="17" spans="1:4">
      <c r="A17" s="4" t="s">
        <v>121</v>
      </c>
      <c r="B17" s="5" t="n">
        <v>0</v>
      </c>
      <c r="C17" s="5" t="n">
        <v>0</v>
      </c>
      <c r="D17" s="5" t="n">
        <v>-3269</v>
      </c>
    </row>
    <row r="18" spans="1:4">
      <c r="A18" s="4" t="s">
        <v>122</v>
      </c>
      <c r="B18" s="5" t="n">
        <v>50420</v>
      </c>
      <c r="C18" s="5" t="n">
        <v>47193</v>
      </c>
      <c r="D18" s="5" t="n">
        <v>37574</v>
      </c>
    </row>
    <row r="19" spans="1:4">
      <c r="A19" s="3" t="s">
        <v>123</v>
      </c>
    </row>
    <row r="20" spans="1:4">
      <c r="A20" s="4" t="s">
        <v>124</v>
      </c>
      <c r="B20" s="5" t="n">
        <v>-3743</v>
      </c>
      <c r="C20" s="5" t="n">
        <v>-6546</v>
      </c>
      <c r="D20" s="5" t="n">
        <v>-10562</v>
      </c>
    </row>
    <row r="21" spans="1:4">
      <c r="A21" s="4" t="s">
        <v>125</v>
      </c>
      <c r="B21" s="5" t="n">
        <v>732</v>
      </c>
      <c r="C21" s="5" t="n">
        <v>143</v>
      </c>
      <c r="D21" s="5" t="n">
        <v>507</v>
      </c>
    </row>
    <row r="22" spans="1:4">
      <c r="A22" s="4" t="s">
        <v>126</v>
      </c>
      <c r="B22" s="5" t="n">
        <v>0</v>
      </c>
      <c r="C22" s="5" t="n">
        <v>-63</v>
      </c>
      <c r="D22" s="5" t="n">
        <v>-195135</v>
      </c>
    </row>
    <row r="23" spans="1:4">
      <c r="A23" s="4" t="s">
        <v>127</v>
      </c>
      <c r="B23" s="5" t="n">
        <v>-3011</v>
      </c>
      <c r="C23" s="5" t="n">
        <v>-6466</v>
      </c>
      <c r="D23" s="5" t="n">
        <v>-205190</v>
      </c>
    </row>
    <row r="24" spans="1:4">
      <c r="A24" s="3" t="s">
        <v>128</v>
      </c>
    </row>
    <row r="25" spans="1:4">
      <c r="A25" s="4" t="s">
        <v>129</v>
      </c>
      <c r="B25" s="5" t="n">
        <v>348675</v>
      </c>
      <c r="C25" s="5" t="n">
        <v>321630</v>
      </c>
      <c r="D25" s="5" t="n">
        <v>519313</v>
      </c>
    </row>
    <row r="26" spans="1:4">
      <c r="A26" s="4" t="s">
        <v>130</v>
      </c>
      <c r="B26" s="5" t="n">
        <v>-391285</v>
      </c>
      <c r="C26" s="5" t="n">
        <v>-340046</v>
      </c>
      <c r="D26" s="5" t="n">
        <v>-333222</v>
      </c>
    </row>
    <row r="27" spans="1:4">
      <c r="A27" s="4" t="s">
        <v>131</v>
      </c>
      <c r="B27" s="5" t="n">
        <v>0</v>
      </c>
      <c r="C27" s="5" t="n">
        <v>-18515</v>
      </c>
      <c r="D27" s="5" t="n">
        <v>-11713</v>
      </c>
    </row>
    <row r="28" spans="1:4">
      <c r="A28" s="4" t="s">
        <v>132</v>
      </c>
      <c r="B28" s="5" t="n">
        <v>0</v>
      </c>
      <c r="C28" s="5" t="n">
        <v>0</v>
      </c>
      <c r="D28" s="5" t="n">
        <v>-2699</v>
      </c>
    </row>
    <row r="29" spans="1:4">
      <c r="A29" s="4" t="s">
        <v>133</v>
      </c>
      <c r="B29" s="5" t="n">
        <v>-1287</v>
      </c>
      <c r="C29" s="5" t="n">
        <v>-1128</v>
      </c>
      <c r="D29" s="5" t="n">
        <v>-986</v>
      </c>
    </row>
    <row r="30" spans="1:4">
      <c r="A30" s="4" t="s">
        <v>134</v>
      </c>
      <c r="B30" s="5" t="n">
        <v>-500</v>
      </c>
      <c r="C30" s="5" t="n">
        <v>-499</v>
      </c>
      <c r="D30" s="5" t="n">
        <v>-342</v>
      </c>
    </row>
    <row r="31" spans="1:4">
      <c r="A31" s="4" t="s">
        <v>135</v>
      </c>
      <c r="B31" s="5" t="n">
        <v>-2816</v>
      </c>
      <c r="C31" s="5" t="n">
        <v>-2481</v>
      </c>
      <c r="D31" s="5" t="n">
        <v>-2258</v>
      </c>
    </row>
    <row r="32" spans="1:4">
      <c r="A32" s="4" t="s">
        <v>136</v>
      </c>
      <c r="B32" s="5" t="n">
        <v>-47213</v>
      </c>
      <c r="C32" s="5" t="n">
        <v>-41039</v>
      </c>
      <c r="D32" s="5" t="n">
        <v>168093</v>
      </c>
    </row>
    <row r="33" spans="1:4">
      <c r="A33" s="4" t="s">
        <v>137</v>
      </c>
      <c r="B33" s="5" t="n">
        <v>196</v>
      </c>
      <c r="C33" s="5" t="n">
        <v>-312</v>
      </c>
      <c r="D33" s="5" t="n">
        <v>477</v>
      </c>
    </row>
    <row r="34" spans="1:4">
      <c r="A34" s="4" t="s">
        <v>138</v>
      </c>
      <c r="B34" s="5" t="n">
        <v>428</v>
      </c>
      <c r="C34" s="5" t="n">
        <v>740</v>
      </c>
      <c r="D34" s="5" t="n">
        <v>263</v>
      </c>
    </row>
    <row r="35" spans="1:4">
      <c r="A35" s="4" t="s">
        <v>139</v>
      </c>
      <c r="B35" s="5" t="n">
        <v>624</v>
      </c>
      <c r="C35" s="5" t="n">
        <v>428</v>
      </c>
      <c r="D35" s="5" t="n">
        <v>740</v>
      </c>
    </row>
    <row r="36" spans="1:4">
      <c r="A36" s="3" t="s">
        <v>140</v>
      </c>
    </row>
    <row r="37" spans="1:4">
      <c r="A37" s="4" t="s">
        <v>141</v>
      </c>
      <c r="B37" s="5" t="n">
        <v>7606</v>
      </c>
      <c r="C37" s="5" t="n">
        <v>8230</v>
      </c>
      <c r="D37" s="5" t="n">
        <v>6621</v>
      </c>
    </row>
    <row r="38" spans="1:4">
      <c r="A38" s="4" t="s">
        <v>142</v>
      </c>
      <c r="B38" s="6" t="n">
        <v>16346</v>
      </c>
      <c r="C38" s="6" t="n">
        <v>18886</v>
      </c>
      <c r="D38" s="6" t="n">
        <v>159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3:58:37Z</dcterms:created>
  <dcterms:modified xmlns:dcterms="http://purl.org/dc/terms/" xmlns:xsi="http://www.w3.org/2001/XMLSchema-instance" xsi:type="dcterms:W3CDTF">2018-03-07T13:58:37Z</dcterms:modified>
</cp:coreProperties>
</file>